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Organization and Business Backg" sheetId="9" state="visible" r:id="rId9"/>
    <sheet xmlns:r="http://schemas.openxmlformats.org/officeDocument/2006/relationships" name="Summary of Significant Accounti" sheetId="10" state="visible" r:id="rId10"/>
    <sheet xmlns:r="http://schemas.openxmlformats.org/officeDocument/2006/relationships" name="Discontinued Operations" sheetId="11" state="visible" r:id="rId11"/>
    <sheet xmlns:r="http://schemas.openxmlformats.org/officeDocument/2006/relationships" name="Deposits, Prepayment and Other " sheetId="12" state="visible" r:id="rId12"/>
    <sheet xmlns:r="http://schemas.openxmlformats.org/officeDocument/2006/relationships" name="Consideration Receivable" sheetId="13" state="visible" r:id="rId13"/>
    <sheet xmlns:r="http://schemas.openxmlformats.org/officeDocument/2006/relationships" name="Property, Plant and Equipment" sheetId="14" state="visible" r:id="rId14"/>
    <sheet xmlns:r="http://schemas.openxmlformats.org/officeDocument/2006/relationships" name="Prepaid Lease Payments" sheetId="15" state="visible" r:id="rId15"/>
    <sheet xmlns:r="http://schemas.openxmlformats.org/officeDocument/2006/relationships" name="Other Payables and Accruals" sheetId="16" state="visible" r:id="rId16"/>
    <sheet xmlns:r="http://schemas.openxmlformats.org/officeDocument/2006/relationships" name="Income Taxes" sheetId="17" state="visible" r:id="rId17"/>
    <sheet xmlns:r="http://schemas.openxmlformats.org/officeDocument/2006/relationships" name="Net Income Per Share" sheetId="18" state="visible" r:id="rId18"/>
    <sheet xmlns:r="http://schemas.openxmlformats.org/officeDocument/2006/relationships" name="Commitments and Contingencies" sheetId="19" state="visible" r:id="rId19"/>
    <sheet xmlns:r="http://schemas.openxmlformats.org/officeDocument/2006/relationships" name="Statutory Reserve Appropriation" sheetId="20" state="visible" r:id="rId20"/>
    <sheet xmlns:r="http://schemas.openxmlformats.org/officeDocument/2006/relationships" name="Operating Segment and Geographi" sheetId="21" state="visible" r:id="rId21"/>
    <sheet xmlns:r="http://schemas.openxmlformats.org/officeDocument/2006/relationships" name="Cash dividend" sheetId="22" state="visible" r:id="rId22"/>
    <sheet xmlns:r="http://schemas.openxmlformats.org/officeDocument/2006/relationships" name="Related Party Transaction" sheetId="23" state="visible" r:id="rId23"/>
    <sheet xmlns:r="http://schemas.openxmlformats.org/officeDocument/2006/relationships" name="Subsequent Events" sheetId="24" state="visible" r:id="rId24"/>
    <sheet xmlns:r="http://schemas.openxmlformats.org/officeDocument/2006/relationships" name="Condensed financial information" sheetId="25" state="visible" r:id="rId25"/>
    <sheet xmlns:r="http://schemas.openxmlformats.org/officeDocument/2006/relationships" name="Summary of Significant Accoun_2" sheetId="26" state="visible" r:id="rId26"/>
    <sheet xmlns:r="http://schemas.openxmlformats.org/officeDocument/2006/relationships" name="Organization and Business Bac_2" sheetId="27" state="visible" r:id="rId27"/>
    <sheet xmlns:r="http://schemas.openxmlformats.org/officeDocument/2006/relationships" name="Summary of Significant Accoun_3" sheetId="28" state="visible" r:id="rId28"/>
    <sheet xmlns:r="http://schemas.openxmlformats.org/officeDocument/2006/relationships" name="Discontinued Operations (Tables" sheetId="29" state="visible" r:id="rId29"/>
    <sheet xmlns:r="http://schemas.openxmlformats.org/officeDocument/2006/relationships" name="Deposits, Prepayment and Othe_2" sheetId="30" state="visible" r:id="rId30"/>
    <sheet xmlns:r="http://schemas.openxmlformats.org/officeDocument/2006/relationships" name="Property, Plant and Equipment (" sheetId="31" state="visible" r:id="rId31"/>
    <sheet xmlns:r="http://schemas.openxmlformats.org/officeDocument/2006/relationships" name="Other Payables and Accruals (Ta" sheetId="32" state="visible" r:id="rId32"/>
    <sheet xmlns:r="http://schemas.openxmlformats.org/officeDocument/2006/relationships" name="Income Taxes (Tables)" sheetId="33" state="visible" r:id="rId33"/>
    <sheet xmlns:r="http://schemas.openxmlformats.org/officeDocument/2006/relationships" name="Net Income Per Share (Tables)" sheetId="34" state="visible" r:id="rId34"/>
    <sheet xmlns:r="http://schemas.openxmlformats.org/officeDocument/2006/relationships" name="Operating Segment and Geograp_2" sheetId="35" state="visible" r:id="rId35"/>
    <sheet xmlns:r="http://schemas.openxmlformats.org/officeDocument/2006/relationships" name="Related Party Transaction (Tabl" sheetId="36" state="visible" r:id="rId36"/>
    <sheet xmlns:r="http://schemas.openxmlformats.org/officeDocument/2006/relationships" name="Condensed financial informati_2" sheetId="37" state="visible" r:id="rId37"/>
    <sheet xmlns:r="http://schemas.openxmlformats.org/officeDocument/2006/relationships" name="Organization and Business Bac_3" sheetId="38" state="visible" r:id="rId38"/>
    <sheet xmlns:r="http://schemas.openxmlformats.org/officeDocument/2006/relationships" name="Organization and Business Bac_4" sheetId="39" state="visible" r:id="rId39"/>
    <sheet xmlns:r="http://schemas.openxmlformats.org/officeDocument/2006/relationships" name="Organization and Business Bac_5" sheetId="40" state="visible" r:id="rId40"/>
    <sheet xmlns:r="http://schemas.openxmlformats.org/officeDocument/2006/relationships" name="Organization and Business Bac_6" sheetId="41" state="visible" r:id="rId41"/>
    <sheet xmlns:r="http://schemas.openxmlformats.org/officeDocument/2006/relationships" name="Organization and Business Bac_7"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Discontinued Operations (Detail" sheetId="45" state="visible" r:id="rId45"/>
    <sheet xmlns:r="http://schemas.openxmlformats.org/officeDocument/2006/relationships" name="Discontinued Operations (Deta_2" sheetId="46" state="visible" r:id="rId46"/>
    <sheet xmlns:r="http://schemas.openxmlformats.org/officeDocument/2006/relationships" name="Discontinued Operations (Deta_3" sheetId="47" state="visible" r:id="rId47"/>
    <sheet xmlns:r="http://schemas.openxmlformats.org/officeDocument/2006/relationships" name="Deposits, Prepayment and Othe_3" sheetId="48" state="visible" r:id="rId48"/>
    <sheet xmlns:r="http://schemas.openxmlformats.org/officeDocument/2006/relationships" name="Consideration Receivable (Detai" sheetId="49" state="visible" r:id="rId49"/>
    <sheet xmlns:r="http://schemas.openxmlformats.org/officeDocument/2006/relationships" name="Property, Plant and Equipment_2" sheetId="50" state="visible" r:id="rId50"/>
    <sheet xmlns:r="http://schemas.openxmlformats.org/officeDocument/2006/relationships" name="Property, Plant and Equipment_3" sheetId="51" state="visible" r:id="rId51"/>
    <sheet xmlns:r="http://schemas.openxmlformats.org/officeDocument/2006/relationships" name="Prepaid Lease Payments (Details" sheetId="52" state="visible" r:id="rId52"/>
    <sheet xmlns:r="http://schemas.openxmlformats.org/officeDocument/2006/relationships" name="Other Payables and Accruals (De" sheetId="53" state="visible" r:id="rId53"/>
    <sheet xmlns:r="http://schemas.openxmlformats.org/officeDocument/2006/relationships" name="Income Taxes (Details)" sheetId="54" state="visible" r:id="rId54"/>
    <sheet xmlns:r="http://schemas.openxmlformats.org/officeDocument/2006/relationships" name="Income Taxes (Details 1)" sheetId="55" state="visible" r:id="rId55"/>
    <sheet xmlns:r="http://schemas.openxmlformats.org/officeDocument/2006/relationships" name="Income Taxes (Details Textual)" sheetId="56" state="visible" r:id="rId56"/>
    <sheet xmlns:r="http://schemas.openxmlformats.org/officeDocument/2006/relationships" name="Net Income Per Share (Details)" sheetId="57" state="visible" r:id="rId57"/>
    <sheet xmlns:r="http://schemas.openxmlformats.org/officeDocument/2006/relationships" name="Commitments and Contingencies (" sheetId="58" state="visible" r:id="rId58"/>
    <sheet xmlns:r="http://schemas.openxmlformats.org/officeDocument/2006/relationships" name="Statutory Reserve Appropriati_2" sheetId="59" state="visible" r:id="rId59"/>
    <sheet xmlns:r="http://schemas.openxmlformats.org/officeDocument/2006/relationships" name="Operating Segment and Geograp_3" sheetId="60" state="visible" r:id="rId60"/>
    <sheet xmlns:r="http://schemas.openxmlformats.org/officeDocument/2006/relationships" name="Operating Segment and Geograp_4" sheetId="61" state="visible" r:id="rId61"/>
    <sheet xmlns:r="http://schemas.openxmlformats.org/officeDocument/2006/relationships" name="Cash dividend (Details Textual)" sheetId="62" state="visible" r:id="rId62"/>
    <sheet xmlns:r="http://schemas.openxmlformats.org/officeDocument/2006/relationships" name="Related Party Transaction (Deta" sheetId="63" state="visible" r:id="rId63"/>
    <sheet xmlns:r="http://schemas.openxmlformats.org/officeDocument/2006/relationships" name="Condensed financial informati_3" sheetId="64" state="visible" r:id="rId64"/>
    <sheet xmlns:r="http://schemas.openxmlformats.org/officeDocument/2006/relationships" name="Condensed financial informati_4" sheetId="65" state="visible" r:id="rId65"/>
    <sheet xmlns:r="http://schemas.openxmlformats.org/officeDocument/2006/relationships" name="Condensed financial informati_5" sheetId="66" state="visible" r:id="rId66"/>
    <sheet xmlns:r="http://schemas.openxmlformats.org/officeDocument/2006/relationships" name="Condensed financial informati_6" sheetId="67" state="visible" r:id="rId67"/>
  </sheets>
  <definedNames/>
  <calcPr calcId="124519" fullCalcOnLoad="1"/>
</workbook>
</file>

<file path=xl/sharedStrings.xml><?xml version="1.0" encoding="utf-8"?>
<sst xmlns="http://schemas.openxmlformats.org/spreadsheetml/2006/main" uniqueCount="581">
  <si>
    <t>Document and Entity Information</t>
  </si>
  <si>
    <t>12 Months Ended</t>
  </si>
  <si>
    <t>Dec. 31, 2018shares</t>
  </si>
  <si>
    <t>Document and Entity Information [Abstract]</t>
  </si>
  <si>
    <t>Document Type</t>
  </si>
  <si>
    <t>20-F</t>
  </si>
  <si>
    <t>Amendment Flag</t>
  </si>
  <si>
    <t>false</t>
  </si>
  <si>
    <t>Document Period End Date</t>
  </si>
  <si>
    <t>Dec. 31,
		2018</t>
  </si>
  <si>
    <t>Document Fiscal Year Focus</t>
  </si>
  <si>
    <t>2018</t>
  </si>
  <si>
    <t>Document Fiscal Period Focus</t>
  </si>
  <si>
    <t>FY</t>
  </si>
  <si>
    <t>Entity Registrant Name</t>
  </si>
  <si>
    <t>Plastec Technologies, Ltd.</t>
  </si>
  <si>
    <t>Entity Central Index Key</t>
  </si>
  <si>
    <t>0001433309</t>
  </si>
  <si>
    <t>Current Fiscal Year End Date</t>
  </si>
  <si>
    <t>--12-31</t>
  </si>
  <si>
    <t>Entity Well-known Seasoned Issuer</t>
  </si>
  <si>
    <t>No</t>
  </si>
  <si>
    <t>Entity Voluntary Filers</t>
  </si>
  <si>
    <t>Entity Current Reporting Status</t>
  </si>
  <si>
    <t>Yes</t>
  </si>
  <si>
    <t>Entity Filer Category</t>
  </si>
  <si>
    <t>Non-accelerated Filer</t>
  </si>
  <si>
    <t>Trading Symbol</t>
  </si>
  <si>
    <t>PLTYF</t>
  </si>
  <si>
    <t>Entity Common Stock, Shares Outstanding</t>
  </si>
  <si>
    <t>Entity Shell Company</t>
  </si>
  <si>
    <t>true</t>
  </si>
  <si>
    <t>Entity Emerging Growth Company</t>
  </si>
  <si>
    <t>CONSOLIDATED BALANCE SHEETS ¥ in Thousands, $ in Thousands</t>
  </si>
  <si>
    <t>Dec. 31, 2018HKD ($)</t>
  </si>
  <si>
    <t>Dec. 31, 2017HKD ($)</t>
  </si>
  <si>
    <t>Current assets</t>
  </si>
  <si>
    <t>Cash and cash equivalents</t>
  </si>
  <si>
    <t>Deposits, prepayment and other receivables (note 4)</t>
  </si>
  <si>
    <t>Consideration receivable (note 5)</t>
  </si>
  <si>
    <t>Current assets from discontinued operations (note 3)</t>
  </si>
  <si>
    <t>Total current assets</t>
  </si>
  <si>
    <t>Property, plant and equipment, net (note 6)</t>
  </si>
  <si>
    <t>Prepaid lease payments, net (note 7)</t>
  </si>
  <si>
    <t>Intangible assets</t>
  </si>
  <si>
    <t>Non-current assets from discontinued operations (note 3)</t>
  </si>
  <si>
    <t>Total assets</t>
  </si>
  <si>
    <t>Current liabilities</t>
  </si>
  <si>
    <t>Other payables and accruals (note 8)</t>
  </si>
  <si>
    <t>Tax payable</t>
  </si>
  <si>
    <t>Current liabilities from discontinued operations (note 3)</t>
  </si>
  <si>
    <t>Total current liabilities</t>
  </si>
  <si>
    <t>Total liabilities</t>
  </si>
  <si>
    <t>Commitments and contingencies (note 11)</t>
  </si>
  <si>
    <t>Shareholders' equity</t>
  </si>
  <si>
    <t>Ordinary shares (U.S.$0.001 par value; 100,000,000 authorized, 12,938,128 and 12,938,128 shares issued and outstanding as of December 31 2017 and 2018, respectively)</t>
  </si>
  <si>
    <t>Additional paid-in capital</t>
  </si>
  <si>
    <t>Accumulated other comprehensive income</t>
  </si>
  <si>
    <t>Retained earnings</t>
  </si>
  <si>
    <t>Total shareholders' equity</t>
  </si>
  <si>
    <t>Total liabilities and shareholders' equity</t>
  </si>
  <si>
    <t>CONSOLIDATED BALANCE SHEETS (Parenthetical) - $ / shares</t>
  </si>
  <si>
    <t>Dec. 31, 2018</t>
  </si>
  <si>
    <t>Dec. 31, 2017</t>
  </si>
  <si>
    <t>Common stock, par or stated value per share (in dollars per share)</t>
  </si>
  <si>
    <t>Common stock, shares authorized</t>
  </si>
  <si>
    <t>Common stock, shares issued</t>
  </si>
  <si>
    <t>Common stock, shares outstanding</t>
  </si>
  <si>
    <t>CONSOLIDATED STATEMENTS OF OPERATIONS AND COMPREHENSIVE INCOME - HKD ($) $ in Thousands</t>
  </si>
  <si>
    <t>Dec. 31, 2016</t>
  </si>
  <si>
    <t>Revenues</t>
  </si>
  <si>
    <t>Operating (expenses)/income, net</t>
  </si>
  <si>
    <t>Selling, general and administrative expenses</t>
  </si>
  <si>
    <t>Other income</t>
  </si>
  <si>
    <t>Gain on disposal of property, plant and equipment</t>
  </si>
  <si>
    <t>Total operating (expenses)/income, net</t>
  </si>
  <si>
    <t>Income/(loss) from operations</t>
  </si>
  <si>
    <t>Interest income</t>
  </si>
  <si>
    <t>Income before income tax expense</t>
  </si>
  <si>
    <t>Income tax expense from continuing operations (note 9)</t>
  </si>
  <si>
    <t>Net income from continuing operations attributable to the Company's shareholders</t>
  </si>
  <si>
    <t>Discontinued operations (note 3):</t>
  </si>
  <si>
    <t>Net income from discontinued operations (including gain of HK$171,809 (2017: HK$141,341, 2016:HK$540,921) upon the disposal)</t>
  </si>
  <si>
    <t>Income tax expenses from discontinued operations</t>
  </si>
  <si>
    <t>Net income from discontinued operations attributable to the Company's shareholders</t>
  </si>
  <si>
    <t>Net income attributable to the Company's shareholders</t>
  </si>
  <si>
    <t>Other comprehensive income:</t>
  </si>
  <si>
    <t>Continuing operations</t>
  </si>
  <si>
    <t>Discontinued operations</t>
  </si>
  <si>
    <t>Other Comprehensive Income (Loss), Net of Tax</t>
  </si>
  <si>
    <t>Comprehensive income attributable to the Company's shareholders</t>
  </si>
  <si>
    <t>Net income per share (note 10):</t>
  </si>
  <si>
    <t>Weighted average number of ordinary shares Continuing operations</t>
  </si>
  <si>
    <t>Weighted average number of ordinary shares Discontinued operations</t>
  </si>
  <si>
    <t>Weighted average number of diluted ordinary shares Continuing operations</t>
  </si>
  <si>
    <t>Weighted average number of diluted ordinary shares Discontinued operations</t>
  </si>
  <si>
    <t>Basic income per share attributable from Continuing operations</t>
  </si>
  <si>
    <t>Basic income per share attributable from Discontinued operations</t>
  </si>
  <si>
    <t>Diluted income per share attributable from Continuing operations</t>
  </si>
  <si>
    <t>Diluted income per share attributable from Discontinued operations</t>
  </si>
  <si>
    <t>CONSOLIDATED STATEMENTS OF OPERATIONS AND COMPREHENSIVE INCOME (Parenthetical) - HKD ($) $ in Thousands</t>
  </si>
  <si>
    <t>Discontinued Operation, Gain (Loss) on Disposal of Discontinued Operation, Net of Tax</t>
  </si>
  <si>
    <t>CONSOLIDATED STATEMENTS OF SHAREHOLDERS' EQUITY - HKD ($) $ in Thousands</t>
  </si>
  <si>
    <t>Total</t>
  </si>
  <si>
    <t>Ordinary shares [Member]</t>
  </si>
  <si>
    <t>Additional paid-in capital [Member]</t>
  </si>
  <si>
    <t>Accumulated Other comprehensive income [Member]</t>
  </si>
  <si>
    <t>Retained earnings [Member]</t>
  </si>
  <si>
    <t>Balance at Dec. 31, 2015</t>
  </si>
  <si>
    <t>Balance (in shares) at Dec. 31, 2015</t>
  </si>
  <si>
    <t>Net income for the year</t>
  </si>
  <si>
    <t>Dividend paid</t>
  </si>
  <si>
    <t>Cumulative translation adjustment</t>
  </si>
  <si>
    <t>Balance at Dec. 31, 2016</t>
  </si>
  <si>
    <t>Balance (in shares) at Dec. 31, 2016</t>
  </si>
  <si>
    <t>Balance at Dec. 31, 2017</t>
  </si>
  <si>
    <t>Balance (in shares) at Dec. 31, 2017</t>
  </si>
  <si>
    <t>Reclassification adjustment relating to exchange difference upon disposals of interests in subsidiaries</t>
  </si>
  <si>
    <t>Balance at Dec. 31, 2018</t>
  </si>
  <si>
    <t>Balance (in shares) at Dec. 31, 2018</t>
  </si>
  <si>
    <t>CONSOLIDATED STATEMENTS OF CASH FLOWS ¥ in Thousands, $ in Thousands</t>
  </si>
  <si>
    <t>Dec. 31, 2016HKD ($)</t>
  </si>
  <si>
    <t>Operating activities</t>
  </si>
  <si>
    <t>Net income</t>
  </si>
  <si>
    <t>Less: Net income from discontinued operations</t>
  </si>
  <si>
    <t>Net income from continuing operations</t>
  </si>
  <si>
    <t>Adjustments to reconcile net income to net cash provided by operating activities:</t>
  </si>
  <si>
    <t>Depreciation and amortization</t>
  </si>
  <si>
    <t>Net gain on disposal of property, plant and equipment</t>
  </si>
  <si>
    <t>Changes in operating assets and liabilities:</t>
  </si>
  <si>
    <t>Deposits, prepayment and other receivables</t>
  </si>
  <si>
    <t>Other payables and accruals</t>
  </si>
  <si>
    <t>Tax payables</t>
  </si>
  <si>
    <t>Net cash provided by/(used in) continuing operations</t>
  </si>
  <si>
    <t>Net cash provided by/(used in) discontinued operations</t>
  </si>
  <si>
    <t>Net cash provided by/(used in) operating activities</t>
  </si>
  <si>
    <t>Investing activities</t>
  </si>
  <si>
    <t>Proceeds from disposal of property, plant and equipment</t>
  </si>
  <si>
    <t>Net cash inflow from disposal of subsidiaries (net of cash disposed of HK$49,666 for the year 2018 , HK$314,079 for the year 2016)</t>
  </si>
  <si>
    <t>Net cash provided by continuing operations</t>
  </si>
  <si>
    <t>Net cash used in discontinued operations</t>
  </si>
  <si>
    <t>Net cash provided by investing activities</t>
  </si>
  <si>
    <t>Financing activity</t>
  </si>
  <si>
    <t>Dividends paid</t>
  </si>
  <si>
    <t>Net cash used in continuing operations</t>
  </si>
  <si>
    <t>Net cash used in financing activities</t>
  </si>
  <si>
    <t>Net increase/(decrease) in cash and cash equivalents</t>
  </si>
  <si>
    <t>Effect of exchange rate changes</t>
  </si>
  <si>
    <t>Cash and cash equivalents, beginning of year</t>
  </si>
  <si>
    <t>Cash and cash equivalents, end of year</t>
  </si>
  <si>
    <t>Less: cash and cash equivalents from discontinued operations</t>
  </si>
  <si>
    <t>Cash and cash equivalents, end of year from continuing operations</t>
  </si>
  <si>
    <t>SUPPLEMENTAL DISCLOSURE OF CASH FLOW INFORMATION:</t>
  </si>
  <si>
    <t>Income taxes paid/(refund)</t>
  </si>
  <si>
    <t>SUPPLEMENTAL DISCLOSURE OF NON-CASH ACTIVITY:</t>
  </si>
  <si>
    <t>Consideration receivable</t>
  </si>
  <si>
    <t>CONSOLIDATED STATEMENTS OF CASH FLOWS (Parenthetical) - HKD ($) $ in Thousands</t>
  </si>
  <si>
    <t>Cash Divested from Deconsolidation</t>
  </si>
  <si>
    <t>Organization and Business Background</t>
  </si>
  <si>
    <t>Accounting Policies [Abstract]</t>
  </si>
  <si>
    <t>Business Description and Basis of Presentation [Text Block]</t>
  </si>
  <si>
    <t>1. Organization and Business Background Plastec Technologies, Ltd. (“Company”) (formerly known as “GSME Acquisition Partners I”), incorporated under the laws of Cayman Islands on March 27, 2008, and its subsidiaries (where the context permits, references to the “Company” below shall include references to its subsidiaries (collectively as the “Group”)) had principally been engaged in the provision of integrated plastic manufacturing services from mold design and fabrication, plastic injection manufacturing to secondary-process finishing as well as parts assembly. The Group’s manufacturing activities had been performed in the People’s Republic of China (the “PRC” or “China”) and Thailand during the years through October 11, 2016. The selling and administrative activities had mainly been performed in China. On November 14, 2015, the Company entered into a Share Transfer Agreement (the “Agreement”) with Shanghai Yongli Belting Co., Ltd. (“SYB”) and its wholly-owned subsidiary, Shanghai Yongjing Investment Management Co., Ltd. (“SYIM”). Pursuant to the Agreement, SYIM was to purchase, through a wholly-owned Hong Kong subsidiary (the “HK Subsidiary”), the entirety of the Company’s shareholding interests in its then wholly-owned subsidiary, Plastec International Holdings Limited (“PIHL”) alongside the latter’s subsidiaries (collectively, “PIHL Group”), for an aggregate purchase price of RMB 1,250,000,000 (or US$195,312,500), in cash (the “Transfer Price”) subject to terms and conditions thereof. The disposal of PIHL was completed on October 11, 2016. As a result, the Company no longer owns PIHL. Thereafter, the Group’s only operations have generally been to complete construction of a manufacturing plant at Kai Ping, China for disposal upon its establishment to SYB or company designated by it (as agreed, in principle, under the Agreement), collect rental income from certain property the Group owns and is being leased to one of PIHL’s subsidiaries and explore other investment opportunities. In accordance with the terms and spirit of the Agreement, Viewmount Developments Limited (a wholly owned subsidiary of the Company, “Viewmount”), entered into a Share Transfer Agreement with PIHL (a wholly owned subsidiary of SYB since October 11, 2016) on March 30, 2018 (the “STA”), pursuant to the terms and conditions of which Viewmount was to transfer the ownership interests in the former subsidiaries of Viewmount holding the newly established manufacturing plant in Kai Ping, China to PIHL for a total consideration of approximately HK$70, representing the actual registered capital injected by Viewmount into the relevant subsidiaries. Closing of the transactions contemplated by the STA was premised upon certain closing conditions being satisfied, including, amongst others, approval of the transaction by SYB’s shareholders, and payment of the aforesaid consideration and settlement of all account payables (totaling HK$258,910, as of March 26, 2018) owed by the relevant subsidiaries to Viewmount. On April 20, 2018, the parties consummated the transactions contemplated by the STA. The aforesaid disposals represented a strategic shift and had a major effect on the Group’s results of operations. Accordingly, assets and liabilities, revenues and expenses, and cash flows related to the disposed business lines have been reclassified in the accompanying consolidated financial statements as discontinued operations for all periods presented. The consolidated balance sheets as of December 31, 2017 (note 3), the consolidated statements of operations and comprehensive income and the consolidated statements of cash flows for the years ended December 31, 2016 and 2017 have likewise been adjusted retrospectively to reflect this strategic shift. As of December 31, 2018, details of the Company’s subsidiaries are as follows: Name Date of incorporation/ establishment Place of incorporation/ registration and operation Percentage of equity interest attributable to the Company Principal activities Allied Sun Corporation Limited 盟暉有限公司 August 20, 2008 Hong Kong 100 % Dormant Broadway Manufacturing Company Limited August 17, 2005 BVI 100 % Property investment Sun Line Industrial Limited 新麗工業有限公司 April 27, 1993 Hong Kong 100 % Dormant Sun Ngai Spraying and Silk Print Co., Ltd. July 25, 1995 BVI 100 % Dormant Sun Terrace Industries Limited March 2, 2004 BVI 100 % Dormant Viewmount Developments Limited November 12, 2013 BVI 100 % Investment holding History and Background -The Merger Transaction with Plastec International Holdings Limited On March 27, 2008, the Company was established as a special purpose acquisition company whose objective was to consummate an acquisition, capital stock exchange, asset acquisition, stock purchase, reorganization or similar business combination with one or more businesses located in the PRC. On August 6, 2010, the Company entered into an Agreement and Plan of Reorganization (the “Merger Agreement”) with GSME Acquisition Partners I Sub Limited (“GSME Sub”), PIHL and all former shareholders of PIHL (“PIHL Shareholders”) (together, the “Parties”). Upon the consummation of the transactions contemplated by the Merger Agreement, GSME Sub was to be merged with and into PIHL, with PIHL surviving as a wholly-owned subsidiary of the Company (the “Merger”). The PIHL Shareholders were then entitled to receive up to an aggregate of 16,948,053 ordinary shares, par value U.S.$0.001 per share, of the Company. On September 13, 2010, in connection with the Merger, the Parties entered into an Amended and Restated Agreement and Plan of Reorganization (the “Amended and Restated Merger Agreement”) to, amongst other matters, revise the terms of the merger consideration to be paid to the PIHL Shareholders. Pursuant to the Amended and Restated Merger Agreement, upon consummation of the Merger, the PIHL Shareholders became entitled to receive up to an aggregate of 16,778,571 ordinary shares of the Company, of which 7,054,583 shares were issued to the PIHL Shareholders on the closing of the Merger and the remaining of up to 9,723,988 shares (2,944,767, 3,389,610 and 3,389,611 shares for 2011, 2012 and 2013 respectively) (the “Earnout Shares”) would hav e been issued to the PIHL Sha re holde rs, if PIHL had net income as defined in the Amended and Restated Merger Agreement in the following amounts for the indicated years ending April 30 below: Year ending April 30, Net Income HK$ 2011 130,700 2012 176,000 2013 250,000 At the Special Meeting held on December 10, 2010, the merger proposal was approved by the shareholders. On December 16, 2010, the Company consummated the transactions contemplated by the Amended and Restated Merger Agreement, pursuant to which, amongst other things, PIHL became a wholly owned subsidiary of the Company (the “Merger Transaction”). The Merger Transaction was accounted for as a reverse acquisition with PIHL being considered the accounting acquirer in the Merger. The completion of the Merger enabled the PIHL Shareholders to obtain a majority voting interest in the Company. Generally accepted accounting principles in the United States require that a company whose shareholders retain the majority interest in a combined business be treated as the acquirer for accounting purposes. Accordingly, the aforementioned Merger Transaction was accounted for as a reverse acquisition of a private operating company (PIHL) with a non-operating public company (the Company) with significant amount of cash. The reverse acquisition process utilized the capital structure of the Company and the assets and liabilities of PIHL were recorded at historical cost. The transaction was recorded as a recapitalization of PIHL and thus was reflected retrospectively in PIHL’s historical financial statements. Although PIHL was deemed to be the accounting acquirer for financial accounting and reporting purposes, the legal status of PIHL as the surviving company did not change. Under the reverse acquisition accounting, the historical consolidated financial statements of the Company for the periods prior to December 16, 2010 were those of PIHL and its subsidiaries. Since PIHL was deemed as accounting acquirer, PIHL’s fiscal year replaced the Company’s fiscal year. The fiscal year end changed from October 31 to April 30. The financial statements of the Company reflected the aforementioned Merger Transaction in the consolidated statement of shareholders’ equity through a line of “Recapitalization in connection with the reverse merger” to present the net assets of the Company as of December 16, 2010. The net assets of the Company as of December 16, 2010 were as follows: Net assets acquired: HK$ Cash 58,160 Accounts payable and accrued liabilities (1,524 ) 56,636 On April 30, 2011, the Parties entered into an amendment to the Amended and Restated Merger Agreement to remove the provisions of Earnout Shares and issued an aggregate of 7,486,845 ordinary shares of the Company to the PIHL Shareholders on April 30, 2011. Purchase of securities by the issuer Prior to November 2011, the Company had no plans or programs for the purchase of its outstanding securities. However, in connection with the Merger, holders of 2,615,732 of the Company public shares elected to exercise their conversion rights (for a description of these rights, see the IPO Prospectus and the Merger Proxy Statement) and, upon the closing of the Merger, such shares were converted into an average U.S. $10.30 (including proceeds that were originally to be from a letter of credit provided by Cohen &amp; Company Securities, LLC but were ultimately paid by Company) in cash and were cancelled. Under Cayman Islands law, such conversions are technically considered “repurchases.” In November 2011, the board of directors of Company approved a U.S.$5 million share repurchase program expiring initially in June 2012 but which was extended twice through December 2013 and expanded to cover publicly held warrants (“2011 Repurchase Program”). Under the 2011 Repurchase Program, the Company was permitted to make repurchases of ordinary shares and publicly held warrants from time to time in open market or in privately negotiated transactions. The timing of repurchases under this program was dependent on a variety of factors, including price and market conditions prevailing from time to time. The 2011 Repurchase Program was completed on September 25, 2013. On the same date, the Company announced a new U.S.$5 million repurchase plan (“2013 Repurchase Program”) approved by the board of directors of the Company to cover repurchases of ordinary shares and publicly held warrants from time to time in open market or in privately negotiated transactions through September 25, 2014. In May 2014, the Company announced expansion of the scope of the 2013 Repurchase Program to include the Company’s units, with all other terms of the 2013 Repurchase Program remained unchanged. In August 2014, the Company announced a 12-month extension of the 2013 Repurchase Program (as expanded) through September 25, 2015. In August 2015, the Company announced a further 12-month extension of the 2013 Repurchase Program (as expanded) through September 25, 2016, under which period, all warrants, insider or public, expired on November 18, 2014. In August 2016, the Company announced a further 12-month extension of the 2013 Repurchase Program (as expanded) through September 25, 2017. On August 9, 2017, the Company announced a further 12-month extension of the 2013 Repurchase Program (as expanded) through September 25, 2018. On August 17, 2018, the Company announced a further 12-month extension of the 2013 Repurchase Program (as expanded) through September 25, 2019. The timing of repurchases under the 2013 Repurchase Program will depend on a variety of factors, including price and market conditions prevailing from time to time, and the program may be suspended, modified or discontinued without notice at any time. The following table summarizes the Company’s repurchases of securities under the 2011 and 2013 Repurchase Programs: Period* Total number of publicly held warrants purchased as part of the publicly announced repurchase plans Total number of ordinary shares purchased as part of the publicly announced repurchase plans Total number of units purchased as part of the publicly announced repurchase plans February 2012 - 4,000 - June 2012 - 60,675 - January 2013 - 600,000 - June 2013 80,000 94,100 - August 2013 5,000 - - September 2013 - 73,990 - October 2013 - 586,010 - August 2014 547,600 - - * Each period covers the full calendar month indicated. There were no repurchases made in omitted months. Repurchases for September 2013 and earlier months were under the 2011 Repurchase Program. Repurchases for October 2013 onward were under the 2013 Repurchase Program. As of the date hereof, the approximate dollar value of securities that may be purchased under the Company’s current repurchase program stood at U.S.$1,431,918. In addition to the purchases made pursuant to the 2011 and 2013 Repurchase Programs, the Company also repurchased 1,570,000 ordinary shares held by Sun Yip Industrial Company Limited, an entity controlled by Mr. Sze-To, pursuant to a purchase agreement on December 1, 2011 at a price of U.S.$7.5 per share or approximately U.S.$11.8 million in cash, which shares were cancelled. Further, pursuant to the mandatory redemption terms of an escrow agreement (as amended on December 16, 2011), a total of 806,293 ordinary shares held in escrow on account of the Company’s initial shareholders were automatically repurchased by the Company at the close of business on March 16, 2012 for an aggregate consideration of U.S.$0.01, which redeemed shares were likewise cancelled.</t>
  </si>
  <si>
    <t>Summary of Significant Accounting Policies</t>
  </si>
  <si>
    <t>Significant Accounting Policies [Text Block]</t>
  </si>
  <si>
    <t>2. Summary of Significant Accounting Policies Principles of consolidation The consolidated financial statements, prepared in accordance with generally accepted accounting principles in the United States of America (“US GAAP”), include the assets, liabilities, revenues, expenses and cash flows of all subsidiaries. All significant intercompany balances, transactions and cash flows are eliminated on consolidation. Discontinued operations A disposal of a component of an entity or a group of an entity shall be reported in discontinued operations if the disposal represents a strategic shift that has (or will have) a major effect on an entity’s operations. Classification as a discontinued operations occurs upon disposal or when the operation meets the criteria to be classified as held for sale, if earlier. Where an operation is classified as discontinued, a single amount is presented on the face of the consolidated statements of operations and comprehensive income. The amount of total current assets, total non-current assets, total current liabilities and total non-current liabilities are presented separately on the consolidated balance sheets. Foreign currency translation The functional currency of the Company is United States Dollar. The functional currency of the subsidiaries other than the former subsidiaries in the PRC is Hong Kong dollar. The former subsidiaries in the PRC have their local currency, Renminbi, as their functional currencies. In the individual financial statements of the consolidated entities, foreign currency transactions are translated into the functional currency of the individual entity using the exchange rates prevailing at the dates of the transactions. At the reporting date, monetary assets and liabilities denominated in foreign currencies are translated at the foreign exchange rates ruling at the reporting date. Foreign exchange gains and losses resulting from the settlement of such transactions and from the reporting date retranslation of monetary assets and liabilities are recognized in the consolidated statement of income. Aggregate net foreign currency transaction (gain)\loss were HK$(3,291), HK$2,037 and HK$(9,143) for the years ended December 31, 2016, 2017 and 2018, respectively. Non-monetary items carried at fair value that are denominated in foreign currencies are retranslated at the rates prevailing on the date when the fair value was determined and are reported as part of the fair value gain or loss. Non-monetary items that are measured in terms of historical cost in a foreign currency are not retranslated. In the consolidated financial statements, all individual financial statements originally presented in a currency different from the Company’s reporting currency have been converted into Hong Kong dollars. Assets and liabilities have been translated into Hong Kong dollars at the closing rates at the reporting date. Income and expenses have been converted into the Hong Kong dollars at the exchange rates ruling at the transaction dates, or at the average rates over the reporting period provided that the exchange rates do not fluctuate significantly. Any differences arising from this procedure have been recognized in other comprehensive income and accumulated separately in the shareholders’ equity. Use of estimates The preparation of consolidated financial statements in conformity with the U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s. The most significant estimates relate to allowances for doubtful accounts, inventory valuation, useful lives of property, plant and equipment, valuation allowance for deferred tax assets and contingencies. Actual results could differ from those estimates made by management. Cash and cash equivalents Cash and cash equivalents include cash at bank and in hand and demand deposits with banks with original maturities of three months or less that are readily convertible into known amounts of cash and which are subject to an insignificant risk of changes in value. Allowance for doubtful account The Group regularly monitors and assesses the risk of not collecting amounts owed to the Group by debtors. This evaluation is based upon a variety of factors including: ongoing credit evaluations of its debtors’ financial condition, an analysis of amounts current and past due along with relevant history and facts particular to the debtors. Other receivables are written off if reasonable collection efforts are not successful. Property, plant and equipment Property, plant and equipment are stated at acquisition cost less accumulated depreciation and impairment losses. The cost of an asset comprises its purchase price and any directly attributable costs of bringing the asset to its working condition and location for its intended use. Depreciation is provided to write off the cost less their residual values over their estimated useful lives, using the straight-line method, at the following rates per annum: Buildings 4% Furniture, fixtures and equipment 20%-33.33% Motor vehicles 20% The assets’ estimated residual values, depreciation methods and estimated useful lives are reviewed, and adjusted if appropriate, at each reporting date. The gain or loss arising on retirement or disposal is determined as the difference between the sales proceeds and the carrying amount of the asset and is recognized in the consolidated statement of income. All other costs, such as repairs and maintenance are charged to the operations during the financial period in which they are incurred. Prepaid lease payments Upfront payments made to acquire land held under an operating lease are stated at costs less accumulated amortization and any accumulated impairment losses. The determination if an arrangement is or contains a lease and the lease is an operating lease is detailed as below. Amortization is calculated on a straight line basis over the term of the lease/right of use except where an alternative basis is more representative of the time pattern of benefits to be derived by the Group from use of the land. Leases Lease payments for operating leases, where substantially all of the risks and benefits remain with the lessor, are charged as expenses on a straight-line basis over the life of the lease term. Impairment of long-lived assets The Group periodically evaluates the carrying value of long-lived assets to be held and used when events and circumstances warrant such a review. The carrying value of a long-lived asset is considered impaired when the anticipated undiscounted cash flow from such asset is separately identifiable and is less than its carrying value. In that event, a loss is recognized based on the amount by which the carrying value exceeds the fair market value of the long-lived asset. Fair market value is determined primarily using the anticipated cash flows discounted at a rate commensurate with the risk involved. Losses on long-lived assets to be disposed of are determined in a similar manner, except that fair market values are reduced for the cost to dispose. Intangible asset Intangible asset consist of acquired golf club membership. Intangible asset with an indefinite useful life is not amortized. Fair value of financial instruments The Group has no financial instruments that are measured at fair value. The carrying amounts of cash and cash equivalents, short term bank deposits, accounts receivable and accounts payable, approximate their fair value due to the short-term maturities of such instruments. Revenue recognition Rental income receivable under operating leases is recognized in profit or loss in equal installments over the periods covered by the lease term, except where an alternative basis is more representative of the pattern of benefits to be derived from the use of the leased assets. Lease incentives granted are recognized in profit or loss as an integral part of the aggregate net lease payments receivable. Comprehensive income The Group presents comprehensive income in accordance with Financial Accounting Standards Board (“FASB”) Accounting Standards Codification (“ASC”) 220 “Comprehensive Income”. FASB ASC 220 states that all items that are required to be recognized under accounting standards as components of comprehensive income be reported in the consolidated financial statements. The components of comprehensive income were the net income for the periods and the foreign currency translation adjustments. Income taxes The Company accounts for income taxes in accordance with FASB ASC 740 “Income taxes”, which requires an entity to recognize deferred tax assets and liabilities using the asset and liability method. Under this method, deferred income taxes are recognized for all temporary differences at enacted rates and classified as current or non-current based upon the classification of the related asset or liability in the consolidated financial statements. A valuation allowance is provided to reduce the amount of deferred tax assets if it is considered more likely than not that some portion of, or all, the deferred tax asset will not be realized. FASB ASC 74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It also provides accounting guidance on de-recognition, classification, interest or penalties, accounting in interim periods, disclosure and transition. Interest and penalties from tax assessments, if any, are included in income taxes in the consolidated statement of income. Post-retirement and post-employment benefits The Company’s Hong Kong former subsidiaries contributed to a defined contribution retirement benefit plan under the Mandatory Provident Fund Schemes Ordinance for all of its Hong Kong employees who were eligible to participate in the Mandatory Provident Fund (“MPF”) Scheme. Contributions were made based on a percentage of the employees’ basic salaries. Employees of the Company’s former subsidiaries which operated in the PRC were required to participate in a central pension schemes operated by the local municipal governments, respectively. The former PRC subsidiaries are required to contribute certain percentage of its payroll costs to the central pension scheme. Contributions are recognized as an expense in consolidated statement of income as employees render services during the period. The Group's obligations under these plans are limited to the fixed percentage contributions payable. Earning per share Basic net income per share is computed by dividing net income available to ordinary shares by the weighted average number of ordinary shares outstanding during the period. Diluted net income per share gives effect to all dilutive potential ordinary shares outstanding during the period. The weighted average number of ordinary shares outstanding is adjusted to include the number of additional ordinary shares that would have been outstanding if the dilutive potential ordinary shares had been issued. In computing the dilutive effect of potential ordinary shares, the average stock price for the period is used in determining the number of treasury shares assumed to be purchased with the proceeds from the exercise of derivative securities. Dividends Dividends are recorded in the period in which they are approved by the Company’s Board of Directors. Operating segment Operating segments are reported in a manner consistent with the internal reporting provided to the chief operating decision maker. The executive directors are the chief operating decision maker, responsible for allocating resources and assessing performance of the Group’s various lines of geographical information. Contingencies From time to time, the Group is subject to claims arising in the conduct of its business, including claims relating to employees and public authorities. In determining whether liabilities should be recorded for pending litigation claims, an assessment of the claims is made and the likelihood that the Group will be able to defend itself successfully against such claims is evaluated. When it is believed probable that the Group will not prevail in a particular matter, an estimate is made of the amount of liability based, in part, on advice of legal counsel. Recent accounting pronouncements adopted Revenue from Contracts with Customers: Cash Flows: Recognition and Measurement of Financial Assets and Financial Liabilities: Leases: Financial Instruments – Credit Losses: Cash Flows: In February 2018, the FASB issued ASU No. 2018-02, “Reclassification of Certain Tax Effects From Accumulated Other Comprehensive Income.” The ASU amends ASC 220, Income Statement — Reporting Comprehensive Income, to “allow a reclassification from accumulated other comprehensive income to retained earnings for stranded tax effects resulting from the Tax Cuts and Jobs Act.” In addition, under the ASU, an entity will be required to provide certain disclosures regarding stranded tax effects. The ASU is effective for all entities for fiscal years beginning after December 15, 2018, and interim periods within those fiscal years. The Company does not expect that the adoption of this guidance will have a material impact on its consolidated financial statements.</t>
  </si>
  <si>
    <t>Discontinued Operations</t>
  </si>
  <si>
    <t>Discontinued Operations and Disposal Groups [Abstract]</t>
  </si>
  <si>
    <t>Disposal Groups, Including Discontinued Operations, Disclosure [Text Block]</t>
  </si>
  <si>
    <t xml:space="preserve">3. Discontinued Operations The disposal of PIHL Group described in Note 1 was completed on October 11, 2016. The Agreement also contains an earnout structure. Subject to terms and conditions thereof, Remaining Amount (as the capitalized term is defined in the Agreement), capped at RMB375 Million in the aggregate, shall be paid to the Company in the event that the audited net profit of PIHL (after deducting all non-recurring gains and losses and on a consolidated basis) for the fiscal years of 2016, 2017 and 2018 shall be no less than HK$161,211, HK$177,088 and HK$195,408, respectively; which performance targets had or confirmed to have been met. On April 20, 2018, the Company, via Viewmount, completed disposals of its certain former subsidiaries holding ownership interests in the newly established manufacturing plant in Kai Ping, China to PIHL for a total consideration of approximately HK$70, representing the actual registered capital injected by Viewmount into the relevant former subsidiaries alongside settlement of all account payables owed by the relevant former subsidiaries to Viewmount at the closing (totaling HK$258,910). The disposals represented a strategic shift and had a major effect on the Group’s results of operations. The disposed entities are accounted as discontinued operations in the consolidated financial statements for the years ended December 31, 2016 and 2017. Gains of HK$540,921, HK$141,341 and HK$171,809 for the years ended December 31, 2016, 2017 and 2018, respectively, were recognized on the disposals including in net income from discontinuing operations. The financial results of the disposed business lines are set out below. Based on the Group’s management accounts, the assets, liabilities as of December 31, 2017, the revenues and expenses for the years ended December 31, 2016 and 2017 have been reclassified as discontinued operations to retrospectively reflect the strategic shift. Carrying amounts of assets disposed December 31, 2017 HK$ Cash and cash equivalents 94,499 Deposits, prepayment and other receivables 30,344 Current assets of discontinued operations 124,843 Property, plant and equipment, net 53,470 Land use right 27,033 Non-current assets of discontinued operations 80,503 Total assets of discontinued operations 205,346 Carrying amounts of liabilities disposed December 31, 2017 HK$ Other payables and accruals 259 Current liabilities of disposal liabilities 259 Total liabilities of disposal liabilities 259 Consolidated statement of operations and comprehensive income For the year ended December 31, 2016 2017 2018 HK$ HK$ HK$ Revenue 1,073,536 - - Cost of sales (778,059 ) - - Gross profit 295,477 - - Other revenue 5,897 - - Selling, general and administrative expenses (125,994 ) (3,104 ) (5,909 ) Gain on disposal of property, plant and equipment 1,197 - - Gain on disposal of subsidiaries 540,921 141,341 171,809 Interest income 334 45 24 Finance costs (545 ) - - Profit before income tax 717,287 138,282 165,924 Income tax expense (31,305 ) - - Profit for the year 685,982 138,282 165,924 Other comprehensive income Exchange gain/(loss) on translation of financial statements of foreign operations (13,458 ) (813 ) 6,674 Income from discontinued operations attributable to members of the Company 672,524 137,469 172,598 </t>
  </si>
  <si>
    <t>Deposits, Prepayment and Other Receivables</t>
  </si>
  <si>
    <t>Receivables [Abstract]</t>
  </si>
  <si>
    <t>Loans, Notes, Trade and Other Receivables Disclosure [Text Block]</t>
  </si>
  <si>
    <t xml:space="preserve">4. Deposits, Prepayment and Other Receivables Deposits, prepayment and other receivables consist of the following: December 31, December 31, 2017 2018 HK$ HK$ Prepaid insurance 1,184 872 Rental deposits / prepaid rent 1,535 1,536 Other receivables 511 931 3,230 3,339 </t>
  </si>
  <si>
    <t>Consideration Receivable</t>
  </si>
  <si>
    <t>Disclosure Text Block [Abstract]</t>
  </si>
  <si>
    <t>Consideration Receivable [Text Block]</t>
  </si>
  <si>
    <t>5. Consideration Receivable Consideration receivable of HK$165,506 (2017: HK$141,341) represents the fourth and final installment of the total consideration for the sale of 100% equity interest in PIHL to SYB and SYIM. The transaction is disclosed in Note 1. The second and third installments of RMB113.25 million (HK$131,686) and RMB113.25 million (HK$131,686) were received in June 2017 and in May 2018, respectively. The Company will receive the fourth and final installment of RMB137.37 million (HK$165,506).</t>
  </si>
  <si>
    <t>Property, Plant and Equipment</t>
  </si>
  <si>
    <t>Property, Plant and Equipment [Abstract]</t>
  </si>
  <si>
    <t>Property, Plant and Equipment Disclosure [Text Block]</t>
  </si>
  <si>
    <t>6. Property, Plant and Equipment Property, plant and equipment consist of the following: December 31, December 31, 2017 2018 HK$ HK$ Property, plant and equipment: Buildings 136,099 136,099 Furniture, fixtures and equipment 694 694 Motor vehicles 1,814 1,814 138,607 138,607 Accumulated depreciation and amortization (24,398 ) (30,855 ) Property, plant and equipment, net 114,209 107,752 Depreciation and amortization of property, plant and equipment from operating activities were HK$6,849, HK$6,649 and HK$6,457 during the years ended December 31, 2016, 2017 and 2018, respectively.</t>
  </si>
  <si>
    <t>Prepaid Lease Payments</t>
  </si>
  <si>
    <t>Prepaid Lease Payments [Abstract]</t>
  </si>
  <si>
    <t>Prepaid Lease Payments [Text Block]</t>
  </si>
  <si>
    <t>7. Prepaid Lease Payments As of December 31, 2017 and 2018, prepaid lease payments represented the prepayment of land use right for three pieces of lands located in Shenzhen (with expiry dates on December 31, 2037, December 31, 2037 and February 28, 2040, respectively). Amortization of prepaid lease payments were HK$1,527, HK$1,527 and HK$1,527 for the years ended December 31, 2016, 2017 and 2018, respectively.</t>
  </si>
  <si>
    <t>Other Payables and Accruals</t>
  </si>
  <si>
    <t>Other Payables and Accruals [Abstract]</t>
  </si>
  <si>
    <t>Other Payables and Accruals [Text Block]</t>
  </si>
  <si>
    <t xml:space="preserve">8. Other Payables and Accruals Other payables and accruals consist of the following: December 31, December 31, 2017 2018 HK$ HK$ Accrued salaries, wages and bonus 40 40 Accrued audit and professional fees 951 986 Accrued sundries expenses 15 - Other payables 3,425 3,426 4,431 4,452 </t>
  </si>
  <si>
    <t>Income Taxes</t>
  </si>
  <si>
    <t>Income Tax Disclosure [Abstract]</t>
  </si>
  <si>
    <t>Income Tax Disclosure [Text Block]</t>
  </si>
  <si>
    <t xml:space="preserve">9. Income Taxes The Company and its subsidiaries are subject to taxation in various jurisdictions including Hong Kong. Pursuant to the rules and regulations of the Cayman Islands, the Company is not subject to any income tax in the Cayman Islands. The income of its subsidiaries which are incorporated in the BVI is not subject to taxation in the BVI under the current BVI law. The subsidiaries operating in Hong Kong are subject to income taxes as described below. The provision for current income taxes of the subsidiaries operating in Hong Kong has been calculated by applying the rate of taxation of 16.5%, 16.5% and 16.5% for the years ended December 31, 2016, 2017 and 2018, respectively, to the estimated income earned in or derived from Hong Kong if applicable. The Company recognizes interest expense and penalties related to income tax matters in interest and penalties expense within income tax expense. The sum of accrued interest or penalties accrued on the consolidated balance sheets accumulated to HK$3,187 on the consolidated balance sheets as at December 31, 2018. The Company had no significant unrecognized tax benefits at December 2017 and December 2018. As of December 31, 2017 and 2018, board of directors considered that the Company had accounted for the uncertain tax positions affecting its consolidated financial position, results of operations or cash flows, and will continue to evaluate for any uncertain position in future. The Company’s tax positions related to open tax years are subject to examination by the relevant tax authorities. The provision for income taxes consists of the following: Year ended December 31, Year ended December 31, Year ended December 31, 2016 2017 2018 HK$ HK$ HK$ Current tax - Hong Kong 81 144 - - Other countries 1,042 380 2,435 1,123 524 2,435 Reconciliations between the provision for income taxes computed by applying the Hong Kong profits tax to income before income tax expense are as follows: Year ended December 31, Year ended December 31, Year ended December 31, 2016 2017 2018 HK$ HK$ HK$ Provision for income taxes at Hong Kong profits tax rate (69 ) (208 ) 40 Current tax in other jurisdictions 1,042 380 2,039 Effect of income not chargeable for tax purpose (152 ) (2,732 ) (12 ) Effect of expenses not deductible for tax purpose - 1,289 - Tax effect of unused tax losses not recognized 221 1,795 368 Under provision in previous years 81 - - 1,123 524 2,435 </t>
  </si>
  <si>
    <t>Net Income Per Share</t>
  </si>
  <si>
    <t>Earnings Per Share [Abstract]</t>
  </si>
  <si>
    <t>Earnings Per Share [Text Block]</t>
  </si>
  <si>
    <t xml:space="preserve">10. Net Income Per Share The following table sets forth the computation of basic and diluted income per share for the years indicated: Year ended December 31, Year ended December 31, Year ended December 31, 2016 2017 2018 HK$ HK$ HK$ Basic and diluted income per share Numerator: Net income for the year attributable to the Company’s ordinary shareholders 692,042 139,895 177,974 - Continuing operations 6,060 1,613 12,050 - Discontinued operations 685,982 138,282 165,924 Denominator: Weighted average number of basic and diluted ordinary shares outstanding - Continuing operations 12,938,128 12,938,128 12,938,128 - Discontinued operations 12,938,128 12,938,128 12,938,128 Weighted average number of basic and diluted ordinary shares used in calculating income per share - Continuing operations 12,938,128 12,938,128 12,938,128 - Discontinued operations 12,938,128 12,938,128 12,938,128 Net income of Basic and diluted income per share HK$53.49 HK$10.81 HK$13.75 - Continuing operations HK$0.47 HK$0.12 HK$0.93 - Discontinued operations HK$53.02 HK$10.69 HK$12.82 </t>
  </si>
  <si>
    <t>Commitments and Contingencies</t>
  </si>
  <si>
    <t>Commitments and Contingencies Disclosure [Abstract]</t>
  </si>
  <si>
    <t>Commitments and Contingencies Disclosure [Text Block]</t>
  </si>
  <si>
    <t>11. Commitments and Contingencies Corporate guarantee Certain former subsidiaries of the Company used to be granted credit facilities by various banks in the forms of import loans, trust receipt, documentary credits, loans and overdraft against various guarantees provided by the Company, jointly with others. As of December 31, 2018, the Company was unconditionally released and discharged, as guarantor, from all of its obligations under the guarantees so provided for the purpose of securing credit facilities extended to certain of its former subsidiaries. Capital commitment As of December 31, 2017, the Group had capital commitments for purchase of plant and machineries and investment in subsidiary totaling HK$90,519 and HK$62,400, respectively, which are expected to be disbursed /invested during the year ending December 31, 2018. As of December 31, 2018, no capital commitment was expected. Bonus Plan The Company had established a bonus plan for the management/executive officers. Pursuant to the plan, in order for any bonus to be paid, the Company had to achieve an annual net profit (excluding any extraordinary items) of HK$78,000 in any fiscal year, referred to as the “Net Profit Target”. If the Net Profit Target was achieved in any fiscal year, a pool of 4% of any amount over the Net Profit Target would be set aside to provide bonuses to the management/executive officers. Of the bonus pool that was created, Kin Sun Sze-To, Chin Hien Tan (our previous executive) and Ho Leung Ning would be entitled to 32%, 24% and 24%, respectively, of the available bonus, with the remaining amount being made available for distribution to the remaining officers, subject to adjustment at the discretion of the board. Payment of any bonuses under the plan would be in cash or ordinary shares (to be purchased in the open market), at the board’s sole discretion. The plan had taken effect beginning with the fiscal year ended April 30, 2011. The Company met the Net Profit Target for the year ended December 31, 2014 and 2015 and accordingly paid bonuses in the total sum of HK$2,428 and HK$1,707, respectively under the plan to its management/executive officers. Effective from October 11, 2016, the entirety of the aforesaid bonus plan has been terminated. Legal Proceeding As of December 31, 2018, the Group is not aware of any material outstanding claim and litigation against them.</t>
  </si>
  <si>
    <t>Statutory Reserve Appropriation for former PRC Subsidiaries</t>
  </si>
  <si>
    <t>Statutory Reserve Appropriation for Former PRC Subsidiaries [Abstract]</t>
  </si>
  <si>
    <t>Statutory Reserve Appropriation for former PRC Subsidiaries [Text Block]</t>
  </si>
  <si>
    <t>12. Statutory Reserve Appropriation for former PRC Subsidiaries Pursuant to the laws and regulations applicable to the PRC, the Company’s former wholly foreign-owned subsidiaries must make appropriations from after-tax profit to non-distributable reserves funds including: (i) the statutory surplus reserve and; (ii) the statutory public welfare fund. Subject to the law applicable to foreign invested enterprises in the PRC, they were required annual appropriations of the general reserve fund no less than 10% of after-tax profit (as determined under accounting principles generally accepted in the PRC at each year-end). These reserve funds can only be used for specific purposes of enterprise expansion and staff welfare and are not distributable as cash dividends. No appropriation had been made as a result of their accumulated after-tax losses incurred in those years. As of December 31, 2018, no reserves funds were expected due to the disposal of PRC subsidiaries.</t>
  </si>
  <si>
    <t>Operating Segment and Geographical Information</t>
  </si>
  <si>
    <t>Segment Reporting [Abstract]</t>
  </si>
  <si>
    <t>Segment Reporting Disclosure [Text Block]</t>
  </si>
  <si>
    <t xml:space="preserve">13. Operating Segment and Geographical Information The Company uses the management approach model for segment reporting. The management approach model is based on the way a Company’s management organizes segments within the Group for making operating decisions and assessing performance. The Group does not allocate any assets and liabilities to the three geographic segments as management does not use the information to measure the performance of the reportable segments. (i) The location of the Group’s identifiable assets other than acquired intangible asset and liabilities by business operations from continuing operations are as follows: December 31, December 31, 2017 2018 HK$ HK$ Identifiable assets PRC 128,196 122,078 Hong Kong 442,637 437,277 United States 3,646 3,646 574,479 563,001 Identifiable liabilities Hong Kong 10,674 13,130 10,674 13,130 (ii) Reconciliations of reportable segment assets and liabilities from continuing operations: Year ended December 31 Year ended December 31 2017 2018 HK$ HK$ Assets Current assets 445,159 441,665 Non-current financial assets 129,320 121,336 Consolidated total assets before intangible asset 574,479 563,001 Intangible asset 438 438 Consolidated total assets 574,917 563,439 Liabilities Liabilities excluding tax liabilities 4,431 4,452 Tax liabilities 6,243 8,678 Consolidated total liabilities 10,674 13,130 </t>
  </si>
  <si>
    <t>Cash dividend</t>
  </si>
  <si>
    <t>Stockholders' Equity Note [Abstract]</t>
  </si>
  <si>
    <t>Stockholders' Equity Note Disclosure [Text Block]</t>
  </si>
  <si>
    <t>14. Cash dividend On March 22, 2016, the Company approved and declared a final cash dividend of US$0.20 per ordinary share on its total 12,938,128 outstanding shares as of the close of trading on April 5, 2016, resulting in payments totaling US$2,587,625.60 to shareholders. Such dividend was recorded as a reduction to retained earnings at the declaration date. On August 5, 2016, the Company approved and declared an interim cash dividend of US$0.10 per ordinary share on its total 12,938,128 outstanding shares as of the close of trading on August 19, 2016, resulting in payments totaling US$1,293,821.80 to shareholders. Such dividend was recorded as a reduction to retained earnings at the declaration date. On October 11, 2016, the Company approved and declared a special cash dividend of US$8.0 per ordinary share on its total 12,938,128 outstanding shares as of the close of trading on October 25, 2016, resulting in payments totaling US$103,505,024 to shareholders. Such dividend was recorded as a reduction to retained earnings at the declaration date. On June 7, 2017, the Company approved and declared a special cash dividend of US$1.50 per ordinary share on its total 12,938,128 outstanding shares as of the close of trading on June 21, 2017, resulting in payments totaling US$19,407,192 to shareholders. Such dividend was recorded as a reduction to retained earnings at the declaration date. On March 29, 2018, the Company approved and declared a final cash dividend of US$1.50 per ordinary share on its total 12,938,128 outstanding shares as of the close of trading on April 12, 2018, resulting in payments totaling US$19,407,192 to shareholders. Such dividend was recorded as a reduction to retained earnings at the declaration date. On August 17, 2018, the Company approved and declared a special cash dividend of US$2.50 per ordinary share on its total 12,938,128 outstanding shares as of the close of trading on August 31, 2018, resulting in payments totaling US$32,345,320 to shareholders. Such dividend was recorded as a reduction to retained earnings at the declaration date.</t>
  </si>
  <si>
    <t>Related Party Transaction</t>
  </si>
  <si>
    <t>Related Party Transactions [Abstract]</t>
  </si>
  <si>
    <t>Related Party Transactions Disclosure [Text Block]</t>
  </si>
  <si>
    <t>15. Related Party Transaction The Group had the following related party transaction during the year:- Year ended Year ended December 31, December 31, 2017 2018 Nature HK$ HK$ Rental income from related company 15,224 16,754 The key management person in the related company has a controlling interest in the Company. The rental income was priced with reference to the related agreements entered into.</t>
  </si>
  <si>
    <t>Subsequent Events</t>
  </si>
  <si>
    <t>Subsequent Events [Abstract]</t>
  </si>
  <si>
    <t>Subsequent Events [Text Block]</t>
  </si>
  <si>
    <t>16. Subsequent Events The Company has evaluated all other subsequent events through April 9, 2019, the date these consolidated financial statements were issued, and determined that there were no other subsequent events or transaction, apart from the above described events, that required recognition or disclosures in the financial statements.</t>
  </si>
  <si>
    <t>Condensed financial information of Plastec Technologies, Ltd.</t>
  </si>
  <si>
    <t>Condensed Financial Information of Parent Company Only Disclosure [Abstract]</t>
  </si>
  <si>
    <t>Condensed Financial Information of Parent Company Only Disclosure [Text Block]</t>
  </si>
  <si>
    <t xml:space="preserve">17. Condensed financial information of Plastec Technologies, Ltd. The condensed financial statements of Plastec Technologies, Ltd. have been prepared in accordance with accounting principles generally accepted in the United States of America. Balance Sheets December 31, December 31, 2017 2018 HK$ HK$ Assets Current assets Cash and cash equivalents 274,094 248,050 Amounts due from subsidiaries 364,596 141,396 Consideration receivable 141,341 165,506 Prepaid expenses 1,053 741 Total current assets 781,084 555,693 Investment in subsidiaries - - Total assets 781,084 555,693 Liabilities and shareholders’ equity Current liabilities Account payable and accrued liabilities 950 715 Tax payable 3,129 7,284 Total current liabilities 4,079 7,999 NET CURRENT ASSETS 777,005 547,694 TOTAL ASSETS AND LIABILITIES 777,005 547,694 Shareholders’ equity Ordinary shares (US$0.001 par value; 100,000,000 authorized, 12,938,128 and 12,938,128 shares issued and outstanding as of December 31, 2017 and 2018, respectively) 101 101 Retained earnings 776,904 547,593 Total shareholders’ equity 777,005 547,694 Statements of operations and comprehensive income Year ended December 31, Year ended December 31, Year ended December 31, 2016 2017 2018 HK$ HK$ HK$ Revenues - - - Other income 17,866 5,689 16,573 Gain on disposal of a subsidiary 1,149,128 141,341 165,506 Administrative expenses (10,573 ) (5,937 ) (3,564 ) Income before income tax expense 1,156,421 141,093 178,515 Income tax expense - - (4,155 ) Total comprehensive income 1,156,421 141,093 174,360 Statements of cash flows Year ended December 31, Year ended December 31, Year ended December 31, 2016 2017 2018 HK$ HK$ HK$ Cash flows from operating activities Net income 1,156,421 141,093 174,360 Adjustments to reconcile net income to net cash provided by operating activities: Gain on disposal of a subsidiary (1,149,128 ) (141,341 ) (165,506 ) Change in operating assets and liabilities Prepaid expenses 999 (882 ) 312 Accounts payable and accrued liabilities (4,516 ) (534 ) (237 ) Income tax payable 4,155 Net cash provided by/(used in) operating activities 3,776 (1,664 ) 13,084 Cash flows from investing activities Sale proceeds of disposal of a subsidiary, net 1,017,442 131,686 141,341 Net cash provided by investing activities 1,017,442 131,686 141,341 Cash flows from financing activities Decrease/(increase) in amount due from subsidiaries 22,300 (99,060 ) 223,200 Dividend paid (837,614 ) (151,376 ) (403,669 ) Net cash used in financing activities (815,314 ) (250,436 ) (180,469 ) Net increase/(decrease) in cash and cash equivalents 205,904 (120,414 ) (26,044 ) Cash and cash equivalents, beginning of year 188,604 394,508 274,094 Cash and cash equivalents, end of year 394,508 274,094 248,050 SUPPLEMENTAL DISCLOSURE OF CASH FLOW INFORMATION: Interest income 857 2,089 3,019 SUPPLEMENTAL DISCLOSURE OF NON-CASH ACTIVITY: Consideration receivable 131,686 141,341 165,506 </t>
  </si>
  <si>
    <t>Summary of Significant Accounting Policies (Policies)</t>
  </si>
  <si>
    <t>Consolidation, Policy [Policy Text Block]</t>
  </si>
  <si>
    <t>Principles of consolidation The consolidated financial statements, prepared in accordance with generally accepted accounting principles in the United States of America (“US GAAP”), include the assets, liabilities, revenues, expenses and cash flows of all subsidiaries. All significant intercompany balances, transactions and cash flows are eliminated on consolidation.</t>
  </si>
  <si>
    <t>Discontinued Operations, Policy [Policy Text Block]</t>
  </si>
  <si>
    <t>Discontinued operations A disposal of a component of an entity or a group of an entity shall be reported in discontinued operations if the disposal represents a strategic shift that has (or will have) a major effect on an entity’s operations. Classification as a discontinued operations occurs upon disposal or when the operation meets the criteria to be classified as held for sale, if earlier. Where an operation is classified as discontinued, a single amount is presented on the face of the consolidated statements of operations and comprehensive income. The amount of total current assets, total non-current assets, total current liabilities and total non-current liabilities are presented separately on the consolidated balance sheets.</t>
  </si>
  <si>
    <t>Foreign Currency Transactions and Translations Policy [Policy Text Block]</t>
  </si>
  <si>
    <t>Foreign currency translation The functional currency of the Company is United States Dollar. The functional currency of the subsidiaries other than the former subsidiaries in the PRC is Hong Kong dollar. The former subsidiaries in the PRC have their local currency, Renminbi, as their functional currencies. In the individual financial statements of the consolidated entities, foreign currency transactions are translated into the functional currency of the individual entity using the exchange rates prevailing at the dates of the transactions. At the reporting date, monetary assets and liabilities denominated in foreign currencies are translated at the foreign exchange rates ruling at the reporting date. Foreign exchange gains and losses resulting from the settlement of such transactions and from the reporting date retranslation of monetary assets and liabilities are recognized in the consolidated statement of income. Aggregate net foreign currency transaction (gain)\loss were HK$(3,291), HK$2,037 and HK$(9,143) for the years ended December 31, 2016, 2017 and 2018, respectively. Non-monetary items carried at fair value that are denominated in foreign currencies are retranslated at the rates prevailing on the date when the fair value was determined and are reported as part of the fair value gain or loss. Non-monetary items that are measured in terms of historical cost in a foreign currency are not retranslated. In the consolidated financial statements, all individual financial statements originally presented in a currency different from the Company’s reporting currency have been converted into Hong Kong dollars. Assets and liabilities have been translated into Hong Kong dollars at the closing rates at the reporting date. Income and expenses have been converted into the Hong Kong dollars at the exchange rates ruling at the transaction dates, or at the average rates over the reporting period provided that the exchange rates do not fluctuate significantly. Any differences arising from this procedure have been recognized in other comprehensive income and accumulated separately in the shareholders’ equity.</t>
  </si>
  <si>
    <t>Use of Estimates, Policy [Policy Text Block]</t>
  </si>
  <si>
    <t>Use of estimates The preparation of consolidated financial statements in conformity with the U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s. The most significant estimates relate to allowances for doubtful accounts, inventory valuation, useful lives of property, plant and equipment, valuation allowance for deferred tax assets and contingencies. Actual results could differ from those estimates made by management.</t>
  </si>
  <si>
    <t>Cash and Cash Equivalents, Policy [Policy Text Block]</t>
  </si>
  <si>
    <t>Cash and cash equivalents Cash and cash equivalents include cash at bank and in hand and demand deposits with banks with original maturities of three months or less that are readily convertible into known amounts of cash and which are subject to an insignificant risk of changes in value.</t>
  </si>
  <si>
    <t>Premiums Receivable, Allowance for Doubtful Accounts, Estimation Methodology, Policy [Policy Text Block]</t>
  </si>
  <si>
    <t>Allowance for doubtful account The Group regularly monitors and assesses the risk of not collecting amounts owed to the Group by debtors. This evaluation is based upon a variety of factors including: ongoing credit evaluations of its debtors’ financial condition, an analysis of amounts current and past due along with relevant history and facts particular to the debtors. Other receivables are written off if reasonable collection efforts are not successful.</t>
  </si>
  <si>
    <t>Property, Plant and Equipment, Policy [Policy Text Block]</t>
  </si>
  <si>
    <t>Property, plant and equipment Property, plant and equipment are stated at acquisition cost less accumulated depreciation and impairment losses. The cost of an asset comprises its purchase price and any directly attributable costs of bringing the asset to its working condition and location for its intended use. Depreciation is provided to write off the cost less their residual values over their estimated useful lives, using the straight-line method, at the following rates per annum: Buildings 4% Furniture, fixtures and equipment 20%-33.33% Motor vehicles 20% The assets’ estimated residual values, depreciation methods and estimated useful lives are reviewed, and adjusted if appropriate, at each reporting date. The gain or loss arising on retirement or disposal is determined as the difference between the sales proceeds and the carrying amount of the asset and is recognized in the consolidated statement of income. All other costs, such as repairs and maintenance are charged to the operations during the financial period in which they are incurred.</t>
  </si>
  <si>
    <t>Prepaid Lease Payments and Lease Financing, Policy [Policy Text Block]</t>
  </si>
  <si>
    <t>Prepaid lease payments Upfront payments made to acquire land held under an operating lease are stated at costs less accumulated amortization and any accumulated impairment losses. The determination if an arrangement is or contains a lease and the lease is an operating lease is detailed as below. Amortization is calculated on a straight line basis over the term of the lease/right of use except where an alternative basis is more representative of the time pattern of benefits to be derived by the Group from use of the land.</t>
  </si>
  <si>
    <t>Lease, Policy [Policy Text Block]</t>
  </si>
  <si>
    <t>Leases Lease payments for operating leases, where substantially all of the risks and benefits remain with the lessor, are charged as expenses on a straight-line basis over the life of the lease term.</t>
  </si>
  <si>
    <t>Impairment or Disposal of Long-Lived Assets, Policy [Policy Text Block]</t>
  </si>
  <si>
    <t>Impairment of long-lived assets The Group periodically evaluates the carrying value of long-lived assets to be held and used when events and circumstances warrant such a review. The carrying value of a long-lived asset is considered impaired when the anticipated undiscounted cash flow from such asset is separately identifiable and is less than its carrying value. In that event, a loss is recognized based on the amount by which the carrying value exceeds the fair market value of the long-lived asset. Fair market value is determined primarily using the anticipated cash flows discounted at a rate commensurate with the risk involved. Losses on long-lived assets to be disposed of are determined in a similar manner, except that fair market values are reduced for the cost to dispose.</t>
  </si>
  <si>
    <t>Intangible Assets, Finite-Lived, Policy [Policy Text Block]</t>
  </si>
  <si>
    <t>Intangible asset Intangible asset consist of acquired golf club membership. Intangible asset with an indefinite useful life is not amortized.</t>
  </si>
  <si>
    <t>Fair Value of Financial Instruments, Policy [Policy Text Block]</t>
  </si>
  <si>
    <t>Fair value of financial instruments The Group has no financial instruments that are measured at fair value. The carrying amounts of cash and cash equivalents, short term bank deposits, accounts receivable and accounts payable, approximate their fair value due to the short-term maturities of such instruments.</t>
  </si>
  <si>
    <t>Revenue Recognition, Policy [Policy Text Block]</t>
  </si>
  <si>
    <t>Revenue recognition Rental income receivable under operating leases is recognized in profit or loss in equal installments over the periods covered by the lease term, except where an alternative basis is more representative of the pattern of benefits to be derived from the use of the leased assets. Lease incentives granted are recognized in profit or loss as an integral part of the aggregate net lease payments receivable.</t>
  </si>
  <si>
    <t>Comprehensive Income, Policy [Policy Text Block]</t>
  </si>
  <si>
    <t>Comprehensive income The Group presents comprehensive income in accordance with Financial Accounting Standards Board (“FASB”) Accounting Standards Codification (“ASC”) 220 “Comprehensive Income”. FASB ASC 220 states that all items that are required to be recognized under accounting standards as components of comprehensive income be reported in the consolidated financial statements. The components of comprehensive income were the net income for the periods and the foreign currency translation adjustments.</t>
  </si>
  <si>
    <t>Income Tax, Policy [Policy Text Block]</t>
  </si>
  <si>
    <t>Income taxes The Company accounts for income taxes in accordance with FASB ASC 740 “Income taxes”, which requires an entity to recognize deferred tax assets and liabilities using the asset and liability method. Under this method, deferred income taxes are recognized for all temporary differences at enacted rates and classified as current or non-current based upon the classification of the related asset or liability in the consolidated financial statements. A valuation allowance is provided to reduce the amount of deferred tax assets if it is considered more likely than not that some portion of, or all, the deferred tax asset will not be realized. FASB ASC 74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It also provides accounting guidance on de-recognition, classification, interest or penalties, accounting in interim periods, disclosure and transition. Interest and penalties from tax assessments, if any, are included in income taxes in the consolidated statement of income.</t>
  </si>
  <si>
    <t>Pension and Other Postretirement Plans, Policy [Policy Text Block]</t>
  </si>
  <si>
    <t>Post-retirement and post-employment benefits The Company’s Hong Kong former subsidiaries contributed to a defined contribution retirement benefit plan under the Mandatory Provident Fund Schemes Ordinance for all of its Hong Kong employees who were eligible to participate in the Mandatory Provident Fund (“MPF”) Scheme. Contributions were made based on a percentage of the employees’ basic salaries. Employees of the Company’s former subsidiaries which operated in the PRC were required to participate in a central pension schemes operated by the local municipal governments, respectively. The former PRC subsidiaries are required to contribute certain percentage of its payroll costs to the central pension scheme. Contributions are recognized as an expense in consolidated statement of income as employees render services during the period. The Group's obligations under these plans are limited to the fixed percentage contributions payable.</t>
  </si>
  <si>
    <t>Earnings Per Share, Policy [Policy Text Block]</t>
  </si>
  <si>
    <t>Earning per share Basic net income per share is computed by dividing net income available to ordinary shares by the weighted average number of ordinary shares outstanding during the period. Diluted net income per share gives effect to all dilutive potential ordinary shares outstanding during the period. The weighted average number of ordinary shares outstanding is adjusted to include the number of additional ordinary shares that would have been outstanding if the dilutive potential ordinary shares had been issued. In computing the dilutive effect of potential ordinary shares, the average stock price for the period is used in determining the number of treasury shares assumed to be purchased with the proceeds from the exercise of derivative securities.</t>
  </si>
  <si>
    <t>Dividends Policy [Policy Text Block]</t>
  </si>
  <si>
    <t>Dividends Dividends are recorded in the period in which they are approved by the Company’s Board of Directors.</t>
  </si>
  <si>
    <t>Segment Reporting, Policy [Policy Text Block]</t>
  </si>
  <si>
    <t>Operating segment Operating segments are reported in a manner consistent with the internal reporting provided to the chief operating decision maker. The executive directors are the chief operating decision maker, responsible for allocating resources and assessing performance of the Group’s various lines of geographical information.</t>
  </si>
  <si>
    <t>Commitments and Contingencies, Policy [Policy Text Block]</t>
  </si>
  <si>
    <t>Contingencies From time to time, the Group is subject to claims arising in the conduct of its business, including claims relating to employees and public authorities. In determining whether liabilities should be recorded for pending litigation claims, an assessment of the claims is made and the likelihood that the Group will be able to defend itself successfully against such claims is evaluated. When it is believed probable that the Group will not prevail in a particular matter, an estimate is made of the amount of liability based, in part, on advice of legal counsel.</t>
  </si>
  <si>
    <t>New Accounting Pronouncements, Policy [Policy Text Block]</t>
  </si>
  <si>
    <t>Recent accounting pronouncements adopted Revenue from Contracts with Customers: Cash Flows: Recognition and Measurement of Financial Assets and Financial Liabilities: Leases: Financial Instruments – Credit Losses: Cash Flows: In February 2018, the FASB issued ASU No. 2018-02, “Reclassification of Certain Tax Effects From Accumulated Other Comprehensive Income.” The ASU amends ASC 220, Income Statement — Reporting Comprehensive Income, to “allow a reclassification from accumulated other comprehensive income to retained earnings for stranded tax effects resulting from the Tax Cuts and Jobs Act.” In addition, under the ASU, an entity will be required to provide certain disclosures regarding stranded tax effects. The ASU is effective for all entities for fiscal years beginning after December 15, 2018, and interim periods within those fiscal years. The Company does not expect that the adoption of this guidance will have a material impact on its consolidated financial statements.</t>
  </si>
  <si>
    <t>Organization and Business Background (Tables)</t>
  </si>
  <si>
    <t>Schedule of Subsidiary of Limited Liability Company or Limited Partnership, Description [Table Text Block]</t>
  </si>
  <si>
    <t>As of December 31, 2018, details of the Company’s subsidiaries are as follows: Name Date of incorporation/ establishment Place of incorporation/ registration and operation Percentage of equity interest attributable to the Company Principal activities Allied Sun Corporation Limited 盟暉有限公司 August 20, 2008 Hong Kong 100 % Dormant Broadway Manufacturing Company Limited August 17, 2005 BVI 100 % Property investment Sun Line Industrial Limited 新麗工業有限公司 April 27, 1993 Hong Kong 100 % Dormant Sun Ngai Spraying and Silk Print Co., Ltd. July 25, 1995 BVI 100 % Dormant Sun Terrace Industries Limited March 2, 2004 BVI 100 % Dormant Viewmount Developments Limited November 12, 2013 BVI 100 % Investment holding</t>
  </si>
  <si>
    <t>Schedule Of Net Income [Table Text Block]</t>
  </si>
  <si>
    <t xml:space="preserve"> Year ending April 30, Net Income HK$ 2011 130,700 2012 176,000 2013 250,000 </t>
  </si>
  <si>
    <t>Schedule Of Recapitalization In Connection With Reverse Merger To Net Assets Acquired [Table Text Block]</t>
  </si>
  <si>
    <t xml:space="preserve">The net assets of the Company as of December 16, 2010 were as follows: Net assets acquired: HK$ Cash 58,160 Accounts payable and accrued liabilities (1,524 ) 56,636 </t>
  </si>
  <si>
    <t>Schedule of Treasury Stock by Class [Table Text Block]</t>
  </si>
  <si>
    <t>The following table summarizes the Company’s repurchases of securities under the 2011 and 2013 Repurchase Programs: Period* Total number of publicly held warrants purchased as part of the publicly announced repurchase plans Total number of ordinary shares purchased as part of the publicly announced repurchase plans Total number of units purchased as part of the publicly announced repurchase plans February 2012 - 4,000 - June 2012 - 60,675 - January 2013 - 600,000 - June 2013 80,000 94,100 - August 2013 5,000 - - September 2013 - 73,990 - October 2013 - 586,010 - August 2014 547,600 - - * Each period covers the full calendar month indicated. There were no repurchases made in omitted months. Repurchases for September 2013 and earlier months were under the 2011 Repurchase Program. Repurchases for October 2013 onward were under the 2013 Repurchase Program. As of the date hereof, the approximate dollar value of securities that may be purchased under the Company’s current repurchase program stood at U.S.$1,431,918.</t>
  </si>
  <si>
    <t>Summary of Significant Accounting Policies (Tables)</t>
  </si>
  <si>
    <t>Schedule of Public Utility Property, Plant, and Equipment [Table Text Block]</t>
  </si>
  <si>
    <t>Depreciation is provided to write off the cost less their residual values over their estimated useful lives, using the straight-line method, at the following rates per annum: Buildings 4% Furniture, fixtures and equipment 20%-33.33% Motor vehicles 20%</t>
  </si>
  <si>
    <t>Discontinued Operations (Tables)</t>
  </si>
  <si>
    <t>Disposal Groups, Including Discontinued Operations [Table Text Block]</t>
  </si>
  <si>
    <t xml:space="preserve">Carrying amounts of assets disposed December 31, 2017 HK$ Cash and cash equivalents 94,499 Deposits, prepayment and other receivables 30,344 Current assets of discontinued operations 124,843 Property, plant and equipment, net 53,470 Land use right 27,033 Non-current assets of discontinued operations 80,503 Total assets of discontinued operations 205,346 Carrying amounts of liabilities disposed December 31, 2017 HK$ Other payables and accruals 259 Current liabilities of disposal liabilities 259 Total liabilities of disposal liabilities 259 Consolidated statement of operations and comprehensive income For the year ended December 31, 2016 2017 2018 HK$ HK$ HK$ Revenue 1,073,536 - - Cost of sales (778,059 ) - - Gross profit 295,477 - - Other revenue 5,897 - - Selling, general and administrative expenses (125,994 ) (3,104 ) (5,909 ) Gain on disposal of property, plant and equipment 1,197 - - Gain on disposal of subsidiaries 540,921 141,341 171,809 Interest income 334 45 24 Finance costs (545 ) - - Profit before income tax 717,287 138,282 165,924 Income tax expense (31,305 ) - - Profit for the year 685,982 138,282 165,924 Other comprehensive income Exchange gain/(loss) on translation of financial statements of foreign operations (13,458 ) (813 ) 6,674 Income from discontinued operations attributable to members of the Company 672,524 137,469 172,598 </t>
  </si>
  <si>
    <t>Deposits, Prepayment and Other Receivables (Tables)</t>
  </si>
  <si>
    <t>Schedule of Accounts, Notes, Loans and Financing Receivable [Table Text Block]</t>
  </si>
  <si>
    <t xml:space="preserve">Deposits, prepayment and other receivables consist of the following: December 31, December 31, 2017 2018 HK$ HK$ Prepaid insurance 1,184 872 Rental deposits / prepaid rent 1,535 1,536 Other receivables 511 931 3,230 3,339 </t>
  </si>
  <si>
    <t>Property, Plant and Equipment (Tables)</t>
  </si>
  <si>
    <t>Property, Plant and Equipment [Table Text Block]</t>
  </si>
  <si>
    <t xml:space="preserve">Property, plant and equipment consist of the following: December 31, December 31, 2017 2018 HK$ HK$ Property, plant and equipment: Buildings 136,099 136,099 Furniture, fixtures and equipment 694 694 Motor vehicles 1,814 1,814 138,607 138,607 Accumulated depreciation and amortization (24,398 ) (30,855 ) Property, plant and equipment, net 114,209 107,752 </t>
  </si>
  <si>
    <t>Other Payables and Accruals (Tables)</t>
  </si>
  <si>
    <t>Schedule of Accrued Liabilities [Table Text Block]</t>
  </si>
  <si>
    <t xml:space="preserve">Other payables and accruals consist of the following: December 31, December 31, 2017 2018 HK$ HK$ Accrued salaries, wages and bonus 40 40 Accrued audit and professional fees 951 986 Accrued sundries expenses 15 - Other payables 3,425 3,426 4,431 4,452 </t>
  </si>
  <si>
    <t>Income Taxes (Tables)</t>
  </si>
  <si>
    <t>Schedule of Components of Income Tax Expense (Benefit) [Table Text Block]</t>
  </si>
  <si>
    <t xml:space="preserve">The provision for income taxes consists of the following: Year ended December 31, Year ended December 31, Year ended December 31, 2016 2017 2018 HK$ HK$ HK$ Current tax - Hong Kong 81 144 - - Other countries 1,042 380 2,435 1,123 524 2,435 </t>
  </si>
  <si>
    <t>Schedule of Income before Income Tax, Domestic and Foreign [Table Text Block]</t>
  </si>
  <si>
    <t xml:space="preserve">Reconciliations between the provision for income taxes computed by applying the Hong Kong profits tax to income before income tax expense are as follows: Year ended December 31, Year ended December 31, Year ended December 31, 2016 2017 2018 HK$ HK$ HK$ Provision for income taxes at Hong Kong profits tax rate (69 ) (208 ) 40 Current tax in other jurisdictions 1,042 380 2,039 Effect of income not chargeable for tax purpose (152 ) (2,732 ) (12 ) Effect of expenses not deductible for tax purpose - 1,289 - Tax effect of unused tax losses not recognized 221 1,795 368 Under provision in previous years 81 - - 1,123 524 2,435 </t>
  </si>
  <si>
    <t>Net Income Per Share (Tables)</t>
  </si>
  <si>
    <t>Schedule of Earnings Per Share, Basic and Diluted [Table Text Block]</t>
  </si>
  <si>
    <t xml:space="preserve">The following table sets forth the computation of basic and diluted income per share for the years indicated: Year ended December 31, Year ended December 31, Year ended December 31, 2016 2017 2018 HK$ HK$ HK$ Basic and diluted income per share Numerator: Net income for the year attributable to the Company’s ordinary shareholders 692,042 139,895 177,974 - Continuing operations 6,060 1,613 12,050 - Discontinued operations 685,982 138,282 165,924 Denominator: Weighted average number of basic and diluted ordinary shares outstanding - Continuing operations 12,938,128 12,938,128 12,938,128 - Discontinued operations 12,938,128 12,938,128 12,938,128 Weighted average number of basic and diluted ordinary shares used in calculating income per share - Continuing operations 12,938,128 12,938,128 12,938,128 - Discontinued operations 12,938,128 12,938,128 12,938,128 Net income of Basic and diluted income per share HK$53.49 HK$10.81 HK$13.75 - Continuing operations HK$0.47 HK$0.12 HK$0.93 - Discontinued operations HK$53.02 HK$10.69 HK$12.82 </t>
  </si>
  <si>
    <t>Operating Segment and Geographical Information (Tables)</t>
  </si>
  <si>
    <t>Schedule of Revenue from External Customers and Long-Lived Assets, by Geographical Areas [Table Text Block]</t>
  </si>
  <si>
    <t xml:space="preserve">(i) The location of the Group’s identifiable assets other than acquired intangible asset and liabilities by business operations from continuing operations are as follows: December 31, December 31, 2017 2018 HK$ HK$ Identifiable assets PRC 128,196 122,078 Hong Kong 442,637 437,277 United States 3,646 3,646 574,479 563,001 Identifiable liabilities Hong Kong 10,674 13,130 10,674 13,130 </t>
  </si>
  <si>
    <t>Reconciliation of Assets from Segment to Consolidated [Table Text Block]</t>
  </si>
  <si>
    <t xml:space="preserve">(ii) Reconciliations of reportable segment assets and liabilities from continuing operations: Year ended December 31 Year ended December 31 2017 2018 HK$ HK$ Assets Current assets 445,159 441,665 Non-current financial assets 129,320 121,336 Consolidated total assets before intangible asset 574,479 563,001 Intangible asset 438 438 Consolidated total assets 574,917 563,439 Liabilities Liabilities excluding tax liabilities 4,431 4,452 Tax liabilities 6,243 8,678 Consolidated total liabilities 10,674 13,130 </t>
  </si>
  <si>
    <t>Related Party Transaction (Tables)</t>
  </si>
  <si>
    <t>Schedule of Related Party Transactions [Table Text Block]</t>
  </si>
  <si>
    <t xml:space="preserve">The Group had the following related party transaction during the year:- Year ended Year ended December 31, December 31, 2017 2018 Nature HK$ HK$ Rental income from related company 15,224 16,754 </t>
  </si>
  <si>
    <t>Condensed financial information of Plastec Technologies, Ltd. (Tables)</t>
  </si>
  <si>
    <t>Condensed Balance Sheet [Table Text Block]</t>
  </si>
  <si>
    <t xml:space="preserve">Balance Sheets December 31, December 31, 2017 2018 HK$ HK$ Assets Current assets Cash and cash equivalents 274,094 248,050 Amounts due from subsidiaries 364,596 141,396 Consideration receivable 141,341 165,506 Prepaid expenses 1,053 741 Total current assets 781,084 555,693 Investment in subsidiaries - - Total assets 781,084 555,693 Liabilities and shareholders’ equity Current liabilities Account payable and accrued liabilities 950 715 Tax payable 3,129 7,284 Total current liabilities 4,079 7,999 NET CURRENT ASSETS 777,005 547,694 TOTAL ASSETS AND LIABILITIES 777,005 547,694 Shareholders’ equity Ordinary shares (US$0.001 par value; 100,000,000 authorized, 12,938,128 and 12,938,128 shares issued and outstanding as of December 31, 2017 and 2018, respectively) 101 101 Retained earnings 776,904 547,593 Total shareholders’ equity 777,005 547,694 </t>
  </si>
  <si>
    <t>Condensed Income Statement [Table Text Block]</t>
  </si>
  <si>
    <t xml:space="preserve">Statements of operations and comprehensive income Year ended December 31, Year ended December 31, Year ended December 31, 2016 2017 2018 HK$ HK$ HK$ Revenues - - - Other income 17,866 5,689 16,573 Gain on disposal of a subsidiary 1,149,128 141,341 165,506 Administrative expenses (10,573 ) (5,937 ) (3,564 ) Income before income tax expense 1,156,421 141,093 178,515 Income tax expense - - (4,155 ) Total comprehensive income 1,156,421 141,093 174,360 </t>
  </si>
  <si>
    <t>Condensed Cash Flow Statement [Table Text Block]</t>
  </si>
  <si>
    <t xml:space="preserve">Statements of cash flows Year ended December 31, Year ended December 31, Year ended December 31, 2016 2017 2018 HK$ HK$ HK$ Cash flows from operating activities Net income 1,156,421 141,093 174,360 Adjustments to reconcile net income to net cash provided by operating activities: Gain on disposal of a subsidiary (1,149,128 ) (141,341 ) (165,506 ) Change in operating assets and liabilities Prepaid expenses 999 (882 ) 312 Accounts payable and accrued liabilities (4,516 ) (534 ) (237 ) Income tax payable 4,155 Net cash provided by/(used in) operating activities 3,776 (1,664 ) 13,084 Cash flows from investing activities Sale proceeds of disposal of a subsidiary, net 1,017,442 131,686 141,341 Net cash provided by investing activities 1,017,442 131,686 141,341 Cash flows from financing activities Decrease/(increase) in amount due from subsidiaries 22,300 (99,060 ) 223,200 Dividend paid (837,614 ) (151,376 ) (403,669 ) Net cash used in financing activities (815,314 ) (250,436 ) (180,469 ) Net increase/(decrease) in cash and cash equivalents 205,904 (120,414 ) (26,044 ) Cash and cash equivalents, beginning of year 188,604 394,508 274,094 Cash and cash equivalents, end of year 394,508 274,094 248,050 SUPPLEMENTAL DISCLOSURE OF CASH FLOW INFORMATION: Interest income 857 2,089 3,019 SUPPLEMENTAL DISCLOSURE OF NON-CASH ACTIVITY: Consideration receivable 131,686 141,341 165,506 </t>
  </si>
  <si>
    <t>Organization and Business Background (Details)</t>
  </si>
  <si>
    <t>Allied Sun Corporation Limited [Member]</t>
  </si>
  <si>
    <t>Subsidiary of Limited Liability Company or Limited Partnership [Line Items]</t>
  </si>
  <si>
    <t>Date of incorporation/ establishment</t>
  </si>
  <si>
    <t>Aug. 20,
		2008</t>
  </si>
  <si>
    <t>Place of incorporation/ registration and operation</t>
  </si>
  <si>
    <t>Hong Kong</t>
  </si>
  <si>
    <t>Percentage of equity interest attributable to the Company</t>
  </si>
  <si>
    <t>100.00%</t>
  </si>
  <si>
    <t>Principal activities</t>
  </si>
  <si>
    <t>Dormant</t>
  </si>
  <si>
    <t>Broadway Manufacturing Company Limited [Member]</t>
  </si>
  <si>
    <t>Aug. 17,
		2005</t>
  </si>
  <si>
    <t>BVI</t>
  </si>
  <si>
    <t>Property investment</t>
  </si>
  <si>
    <t>Sun Line Industrial Limited [Member]</t>
  </si>
  <si>
    <t>Apr. 27,
		1993</t>
  </si>
  <si>
    <t>Sun Ngai Spraying and Silk Print Co Ltd [Member]</t>
  </si>
  <si>
    <t>Jul. 25,
		1995</t>
  </si>
  <si>
    <t>Sun Terrace Industries Limited [Member]</t>
  </si>
  <si>
    <t>Mar. 2,
		2004</t>
  </si>
  <si>
    <t>Viewmount Development Ltd. [Member]</t>
  </si>
  <si>
    <t>Nov. 12,
		2013</t>
  </si>
  <si>
    <t>Investment holding</t>
  </si>
  <si>
    <t>Organization and Business Background (Details 1) - HKD ($) $ in Thousands</t>
  </si>
  <si>
    <t>Apr. 30, 2013</t>
  </si>
  <si>
    <t>Apr. 30, 2012</t>
  </si>
  <si>
    <t>Apr. 30, 2011</t>
  </si>
  <si>
    <t>Business Acquisition [Line Items]</t>
  </si>
  <si>
    <t>Net Income</t>
  </si>
  <si>
    <t>Organization and Business Background (Details 2) $ in Thousands</t>
  </si>
  <si>
    <t>Dec. 16, 2010HKD ($)</t>
  </si>
  <si>
    <t>Cash</t>
  </si>
  <si>
    <t>Accounts payable and accrued liabilities</t>
  </si>
  <si>
    <t>Net assets acquired</t>
  </si>
  <si>
    <t>Organization and Business Background (Details 3) - shares</t>
  </si>
  <si>
    <t>1 Months Ended</t>
  </si>
  <si>
    <t>Aug. 31, 2014</t>
  </si>
  <si>
    <t>Oct. 31, 2013</t>
  </si>
  <si>
    <t>Sep. 30, 2013</t>
  </si>
  <si>
    <t>Aug. 31, 2013</t>
  </si>
  <si>
    <t>Jun. 30, 2013</t>
  </si>
  <si>
    <t>Jan. 31, 2013</t>
  </si>
  <si>
    <t>Jun. 30, 2012</t>
  </si>
  <si>
    <t>Feb. 29, 2012</t>
  </si>
  <si>
    <t>Organization And Business Background [Line Items]</t>
  </si>
  <si>
    <t>Total number of publicly held warrants purchased as part of the publicly announced repurchase plans</t>
  </si>
  <si>
    <t>Total number of ordinary shares purchased as part of the publicly announced repurchase plans</t>
  </si>
  <si>
    <t>Total number of units purchased as part of the publicly announced repurchase plans (in units)</t>
  </si>
  <si>
    <t>Organization and Business Background (Details Textual) $ / shares in Units, $ in Thousands</t>
  </si>
  <si>
    <t>Nov. 14, 2015CNY (¥)</t>
  </si>
  <si>
    <t>Nov. 14, 2015USD ($)</t>
  </si>
  <si>
    <t>Dec. 01, 2011USD ($)$ / sharesshares</t>
  </si>
  <si>
    <t>Mar. 26, 2018HKD ($)</t>
  </si>
  <si>
    <t>Sep. 25, 2013USD ($)</t>
  </si>
  <si>
    <t>Mar. 16, 2012$ / sharesshares</t>
  </si>
  <si>
    <t>Nov. 30, 2011USD ($)$ / sharesshares</t>
  </si>
  <si>
    <t>Dec. 31, 2018USD ($)$ / sharesshares</t>
  </si>
  <si>
    <t>Apr. 20, 2018HKD ($)</t>
  </si>
  <si>
    <t>Dec. 31, 2017$ / sharesshares</t>
  </si>
  <si>
    <t>Apr. 30, 2011shares</t>
  </si>
  <si>
    <t>Sep. 13, 2010shares</t>
  </si>
  <si>
    <t>Aug. 06, 2010$ / sharesshares</t>
  </si>
  <si>
    <t>Common stock, par or stated value per share (in dollars per share) | $ / shares</t>
  </si>
  <si>
    <t>Plastec International Holdings Limited [Member]</t>
  </si>
  <si>
    <t>Increase (Decrease) in Accounts Payable | $</t>
  </si>
  <si>
    <t>Disposal Group, Including Discontinued Operation, Consideration | $</t>
  </si>
  <si>
    <t>Hong Kong subsidiary [Member]</t>
  </si>
  <si>
    <t>Business Combination, Consideration Transferred</t>
  </si>
  <si>
    <t>Repurchase Program 2013 [Member]</t>
  </si>
  <si>
    <t>Stock Repurchase Program, Remaining Authorized Repurchase Amount | $</t>
  </si>
  <si>
    <t>Merger Agreement [Member]</t>
  </si>
  <si>
    <t>Common Stock Shares Receivable Pursuant To Merger</t>
  </si>
  <si>
    <t>Amended and Restated Merger Agreement [Member]</t>
  </si>
  <si>
    <t>Total Number Of Common Stock Shares Received Pursuant To Merger</t>
  </si>
  <si>
    <t>Common Stock Shares Received On Closing Of Merger</t>
  </si>
  <si>
    <t>Remaining Common Stock Issued</t>
  </si>
  <si>
    <t>Remaining Common Stock Issued Year One</t>
  </si>
  <si>
    <t>Remaining Common Stock Issued Year Two</t>
  </si>
  <si>
    <t>Remaining Common Stock Issued Year Three</t>
  </si>
  <si>
    <t>Conversion of Stock, Shares Converted</t>
  </si>
  <si>
    <t>Average Conversion Of Stock Shares Converted Price Per Share | $ / shares</t>
  </si>
  <si>
    <t>Share repurchases (in shares)</t>
  </si>
  <si>
    <t>Share redeemed and cancelled | $</t>
  </si>
  <si>
    <t>Stock Repurchase Price Per Share | $ / shares</t>
  </si>
  <si>
    <t>Amended and Restated Merger Agreement [Member] | Repurchase Program 2011 [Member]</t>
  </si>
  <si>
    <t>Amended and Restated Merger Agreement [Member] | Repurchase Program 2013 [Member]</t>
  </si>
  <si>
    <t>Escrow Agreement [Member]</t>
  </si>
  <si>
    <t>Share redeemed and cancelled (in shares)</t>
  </si>
  <si>
    <t>Stock Repurchased and Retired Period Price Per Shares | $ / shares</t>
  </si>
  <si>
    <t>Summary of Significant Accounting Policies (Details)</t>
  </si>
  <si>
    <t>Building [Member]</t>
  </si>
  <si>
    <t>Property, Plant and Equipment [Line Items]</t>
  </si>
  <si>
    <t>Property, Plant and Equipment, Salvage Value, Percentage</t>
  </si>
  <si>
    <t>4.00%</t>
  </si>
  <si>
    <t>Furniture, fixtures and equipment [Member] | Maximum [Member]</t>
  </si>
  <si>
    <t>33.33%</t>
  </si>
  <si>
    <t>Furniture, fixtures and equipment [Member] | Minimum [Member]</t>
  </si>
  <si>
    <t>20.00%</t>
  </si>
  <si>
    <t>Vehicles [Member]</t>
  </si>
  <si>
    <t>Summary of Significant Accounting Policies (Details Textual) - HKD ($) $ in Thousands</t>
  </si>
  <si>
    <t>Significant Accounting Policies [Line Items]</t>
  </si>
  <si>
    <t>Foreign Currency Transaction Gain (Loss), Realized</t>
  </si>
  <si>
    <t>Discontinued Operations (Details) - HKD ($) $ in Thousands</t>
  </si>
  <si>
    <t>Income Statement, Balance Sheet and Additional Disclosures by Disposal Groups, Including Discontinued Operations [Line Items]</t>
  </si>
  <si>
    <t>Current assets of discontinued operations</t>
  </si>
  <si>
    <t>Property, plant and equipment, net</t>
  </si>
  <si>
    <t>Land use right</t>
  </si>
  <si>
    <t>Non-current assets of discontinued operations</t>
  </si>
  <si>
    <t>Total assets of discontinued operations</t>
  </si>
  <si>
    <t>Current liabilities of disposal liabilities</t>
  </si>
  <si>
    <t>Total liabilities of disposal liabilities</t>
  </si>
  <si>
    <t>Discontinued Operations (Details 1) - HKD ($) $ in Thousands</t>
  </si>
  <si>
    <t>Revenue</t>
  </si>
  <si>
    <t>Cost of sales</t>
  </si>
  <si>
    <t>Gross profit</t>
  </si>
  <si>
    <t>Other revenue</t>
  </si>
  <si>
    <t>Gain on disposal of subsidiaries</t>
  </si>
  <si>
    <t>Finance costs</t>
  </si>
  <si>
    <t>Profit before income tax</t>
  </si>
  <si>
    <t>Income tax expense</t>
  </si>
  <si>
    <t>Profit for the year</t>
  </si>
  <si>
    <t>Other comprehensive income</t>
  </si>
  <si>
    <t>Exchange gain/(loss) on translation of financial statements of foreign operations</t>
  </si>
  <si>
    <t>Income from discontinued operations attributable to members of the Company</t>
  </si>
  <si>
    <t>Discontinued Operations (Details Textual) $ in Thousands, ¥ in Millions</t>
  </si>
  <si>
    <t>Oct. 11, 2016CNY (¥)</t>
  </si>
  <si>
    <t>Proceeds from Divestiture of Interest in Subsidiaries and Affiliates | ¥</t>
  </si>
  <si>
    <t>Disposal Group, Including Discontinued Operation, Consideration</t>
  </si>
  <si>
    <t>Increase (Decrease) in Accounts Payable</t>
  </si>
  <si>
    <t>Deposits, Prepayment and Other Receivables (Details) - HKD ($) $ in Thousands</t>
  </si>
  <si>
    <t>Deposits, Prepayment And Other Receivables [Line Items]</t>
  </si>
  <si>
    <t>Prepaid insurance</t>
  </si>
  <si>
    <t>Rental deposits / prepaid rent</t>
  </si>
  <si>
    <t>Other receivables</t>
  </si>
  <si>
    <t>Consideration Receivable (Details Textual) ¥ in Thousands, $ in Thousands</t>
  </si>
  <si>
    <t>Jun. 30, 2017HKD ($)</t>
  </si>
  <si>
    <t>Jun. 30, 2017CNY (¥)</t>
  </si>
  <si>
    <t>Dec. 31, 2018CNY (¥)</t>
  </si>
  <si>
    <t>May 30, 2018HKD ($)</t>
  </si>
  <si>
    <t>May 30, 2018CNY (¥)</t>
  </si>
  <si>
    <t>Disposal Group, Consideration Receivable</t>
  </si>
  <si>
    <t>Proceeds from Divestiture of Interest in Consolidated Subsidiaries</t>
  </si>
  <si>
    <t>Percentage Of Equity Interest</t>
  </si>
  <si>
    <t>Property, Plant and Equipment (Details) - HKD ($) $ in Thousands</t>
  </si>
  <si>
    <t>Property, Plant and Equipment, Gross</t>
  </si>
  <si>
    <t>Accumulated depreciation and amortization</t>
  </si>
  <si>
    <t>Buildings [Member]</t>
  </si>
  <si>
    <t>Furniture, fixtures and equipment [Member]</t>
  </si>
  <si>
    <t>Property, Plant and Equipment (Details Textual) - HKD ($) $ in Thousands</t>
  </si>
  <si>
    <t>Property, Plant and Equipment [Member]</t>
  </si>
  <si>
    <t>Depreciation, Depletion and Amortization, Nonproduction</t>
  </si>
  <si>
    <t>Prepaid Lease Payments (Details Textual) - HKD ($) $ in Thousands</t>
  </si>
  <si>
    <t>Prepaid Lease Payments [Line Items]</t>
  </si>
  <si>
    <t>Amortization Of Prepaid Lease Payments</t>
  </si>
  <si>
    <t>Other Payables and Accruals (Details) - HKD ($) $ in Thousands</t>
  </si>
  <si>
    <t>Other Payables And Accruals [Line Items]</t>
  </si>
  <si>
    <t>Accrued salaries, wages and bonus</t>
  </si>
  <si>
    <t>Accrued audit and professional fees</t>
  </si>
  <si>
    <t>Accrued sundries expenses</t>
  </si>
  <si>
    <t>Other payables</t>
  </si>
  <si>
    <t>Other Accrued Liabilities, Current</t>
  </si>
  <si>
    <t>Income Taxes (Details) - HKD ($) $ in Thousands</t>
  </si>
  <si>
    <t>Current tax</t>
  </si>
  <si>
    <t>- Hong Kong</t>
  </si>
  <si>
    <t>- Other countries</t>
  </si>
  <si>
    <t>Income Tax Expense (Benefit)</t>
  </si>
  <si>
    <t>Income Taxes (Details 1) - HKD ($) $ in Thousands</t>
  </si>
  <si>
    <t>Income Taxes [Line Items]</t>
  </si>
  <si>
    <t>Provision for income taxes at Hong Kong profits tax rate</t>
  </si>
  <si>
    <t>Current tax in other jurisdictions</t>
  </si>
  <si>
    <t>Effect of income not chargeable for tax purpose</t>
  </si>
  <si>
    <t>Effect of expenses not deductible for tax purpose</t>
  </si>
  <si>
    <t>Tax effect of unused tax losses not recognized</t>
  </si>
  <si>
    <t>Under provision in previous years</t>
  </si>
  <si>
    <t>Income Taxes (Details Textual) - HKD ($) $ in Thousands</t>
  </si>
  <si>
    <t>Effective Income Tax Rate Reconciliation, Percent</t>
  </si>
  <si>
    <t>16.50%</t>
  </si>
  <si>
    <t>Income Tax Examination, Penalties and Interest Accrued</t>
  </si>
  <si>
    <t>Net Income Per Share (Details) - HKD ($) $ / shares in Units, $ in Thousands</t>
  </si>
  <si>
    <t>Basic and diluted income per share</t>
  </si>
  <si>
    <t>Net income for the year attributable to the Company's ordinary shareholders - Numerator</t>
  </si>
  <si>
    <t>Net income for the year attributable to the Company's ordinary shareholders - Continuing operations</t>
  </si>
  <si>
    <t>Net income for the year attributable to the Company's ordinary shareholders - Discontinued operations</t>
  </si>
  <si>
    <t>Weighted average number of basic and diluted ordinary shares outstanding - Continuing operations</t>
  </si>
  <si>
    <t>Weighted average number of basic and diluted ordinary shares outstanding - Discontinued operations</t>
  </si>
  <si>
    <t>Net income of Basic and diluted income per share</t>
  </si>
  <si>
    <t>Net income of Basic and diluted income per share - Continuing operations</t>
  </si>
  <si>
    <t>Net income of Basic and diluted income per share - Discontinued operations</t>
  </si>
  <si>
    <t>Commitments and Contingencies (Details Textual) - HKD ($) $ in Thousands</t>
  </si>
  <si>
    <t>Dec. 31, 2015</t>
  </si>
  <si>
    <t>Dec. 31, 2014</t>
  </si>
  <si>
    <t>Commitments And Contingencies [Line Items]</t>
  </si>
  <si>
    <t>Capital Commitments</t>
  </si>
  <si>
    <t>Annual Net Profit Target</t>
  </si>
  <si>
    <t>Percentage Of Net Profit Target Utilization For Bonus</t>
  </si>
  <si>
    <t>Accrued Bonuses, Current</t>
  </si>
  <si>
    <t>Kin Sun Sze To [Member]</t>
  </si>
  <si>
    <t>Percentage Of Bonus Entitled</t>
  </si>
  <si>
    <t>32.00%</t>
  </si>
  <si>
    <t>Chin Hien Tan [Member]</t>
  </si>
  <si>
    <t>24.00%</t>
  </si>
  <si>
    <t>Ho Leung Ning [Member]</t>
  </si>
  <si>
    <t>Statutory Reserve Appropriation for former PRC Subsidiaries (Details Textual)</t>
  </si>
  <si>
    <t>Statutory Reserve Appropriation For PRC Subsidiaries [Line Items]</t>
  </si>
  <si>
    <t>10.00%</t>
  </si>
  <si>
    <t>Operating Segment and Geographical Information (Details) - HKD ($) $ in Thousands</t>
  </si>
  <si>
    <t>Segment Reporting Information [Line Items]</t>
  </si>
  <si>
    <t>PRC [Member]</t>
  </si>
  <si>
    <t>Hong Kong [Member]</t>
  </si>
  <si>
    <t>United States [Member]</t>
  </si>
  <si>
    <t>Operating Segment and Geographical Information (Details 1) - HKD ($) $ in Thousands</t>
  </si>
  <si>
    <t>Assets</t>
  </si>
  <si>
    <t>Non-current financial assets</t>
  </si>
  <si>
    <t>Consolidated total assets before intangible asset</t>
  </si>
  <si>
    <t>Intangible asset</t>
  </si>
  <si>
    <t>Consolidated total assets</t>
  </si>
  <si>
    <t>Liabilities</t>
  </si>
  <si>
    <t>Liabilities excluding tax liabilities</t>
  </si>
  <si>
    <t>Tax liabilities</t>
  </si>
  <si>
    <t>Consolidated total liabilities</t>
  </si>
  <si>
    <t>Cash dividend (Details Textual) $ / shares in Units, $ in Thousands</t>
  </si>
  <si>
    <t>Aug. 17, 2018USD ($)$ / sharesshares</t>
  </si>
  <si>
    <t>Mar. 29, 2018USD ($)$ / sharesshares</t>
  </si>
  <si>
    <t>Jun. 07, 2017USD ($)$ / sharesshares</t>
  </si>
  <si>
    <t>Oct. 11, 2016USD ($)$ / sharesshares</t>
  </si>
  <si>
    <t>Aug. 05, 2016USD ($)$ / sharesshares</t>
  </si>
  <si>
    <t>Mar. 22, 2016USD ($)$ / sharesshares</t>
  </si>
  <si>
    <t>Dec. 31, 2018HKD ($)shares</t>
  </si>
  <si>
    <t>Dec. 31, 2017HKD ($)shares</t>
  </si>
  <si>
    <t>Common Stock, Shares, Outstanding | shares</t>
  </si>
  <si>
    <t>Payments of Ordinary Dividends, Common Stock | $</t>
  </si>
  <si>
    <t>Dividend Declared [Member]</t>
  </si>
  <si>
    <t>Dividends Payable, Amount Per Share | $ / shares</t>
  </si>
  <si>
    <t>Related Party Transaction (Details) - HKD ($) $ in Thousands</t>
  </si>
  <si>
    <t>Related Party Transaction [Line Items]</t>
  </si>
  <si>
    <t>Rental income from related company</t>
  </si>
  <si>
    <t>Condensed financial information of Plastec Technologies, Ltd. (Details) ¥ in Thousands, $ in Thousands</t>
  </si>
  <si>
    <t>Dec. 31, 2015HKD ($)</t>
  </si>
  <si>
    <t>Ordinary shares (US$0.001 par value; 100,000,000 authorized, 12,938,128 and 12,938,128 shares issued and outstanding as of December 31, 2017 and 2018, respectively)</t>
  </si>
  <si>
    <t>Parent [Member]</t>
  </si>
  <si>
    <t>Amounts due from subsidiaries</t>
  </si>
  <si>
    <t>Prepaid expenses</t>
  </si>
  <si>
    <t>Investment in subsidiaries</t>
  </si>
  <si>
    <t>Account payable and accrued liabilities</t>
  </si>
  <si>
    <t>NET CURRENT ASSETS</t>
  </si>
  <si>
    <t>TOTAL ASSETS AND LIABILITIES</t>
  </si>
  <si>
    <t>Condensed financial information of Plastec Technologies, Ltd. (Details 1) - HKD ($) $ in Thousands</t>
  </si>
  <si>
    <t>Condensed Income Statements, Captions [Line Items]</t>
  </si>
  <si>
    <t>Gain on disposal of a subsidiary</t>
  </si>
  <si>
    <t>Total comprehensive income</t>
  </si>
  <si>
    <t>Administrative expenses</t>
  </si>
  <si>
    <t>Condensed financial information of Plastec Technologies, Ltd. (Details 2) ¥ in Thousands, $ in Thousands</t>
  </si>
  <si>
    <t>Cash flows from operating activities</t>
  </si>
  <si>
    <t>Change in operating assets and liabilities</t>
  </si>
  <si>
    <t>Cash flows from investing activities</t>
  </si>
  <si>
    <t>Sale proceeds of disposal of a subsidiary, net</t>
  </si>
  <si>
    <t>Cash flows from financing activities</t>
  </si>
  <si>
    <t>Income tax payable</t>
  </si>
  <si>
    <t>Decrease/(increase) in amount due from subsidiaries</t>
  </si>
  <si>
    <t>Condensed financial information of Plastec Technologies, Ltd. (Details Textual) - $ / shares</t>
  </si>
  <si>
    <t>Condensed Financial Statements, Captions [Line Items]</t>
  </si>
  <si>
    <t>Common Stock, Par or Stated Value Per Share</t>
  </si>
  <si>
    <t>Common Stock, Shares Authorized</t>
  </si>
  <si>
    <t>Common Stock, Shares, Issued</t>
  </si>
  <si>
    <t>Common Stock, Shares, Outstanding</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_);_(&quot;¥ &quot;(#,##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43"/>
    <col customWidth="1" max="2" min="2" width="27"/>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1</v>
      </c>
    </row>
    <row r="14" spans="1:2">
      <c r="A14" s="4" t="s">
        <v>23</v>
      </c>
      <c r="B14" s="4" t="s">
        <v>24</v>
      </c>
    </row>
    <row r="15" spans="1:2">
      <c r="A15" s="4" t="s">
        <v>25</v>
      </c>
      <c r="B15" s="4" t="s">
        <v>26</v>
      </c>
    </row>
    <row r="16" spans="1:2">
      <c r="A16" s="4" t="s">
        <v>27</v>
      </c>
      <c r="B16" s="4" t="s">
        <v>28</v>
      </c>
    </row>
    <row r="17" spans="1:2">
      <c r="A17" s="4" t="s">
        <v>29</v>
      </c>
      <c r="B17" s="5" t="n">
        <v>12938128</v>
      </c>
    </row>
    <row r="18" spans="1:2">
      <c r="A18" s="4" t="s">
        <v>30</v>
      </c>
      <c r="B18" s="4" t="s">
        <v>31</v>
      </c>
    </row>
    <row r="19" spans="1:2">
      <c r="A19" s="4" t="s">
        <v>32</v>
      </c>
      <c r="B19" s="4" t="s">
        <v>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2</v>
      </c>
      <c r="B1" s="2" t="s">
        <v>1</v>
      </c>
    </row>
    <row r="2" spans="1:2">
      <c r="B2" s="2" t="s">
        <v>62</v>
      </c>
    </row>
    <row r="3" spans="1:2">
      <c r="A3" s="3" t="s">
        <v>159</v>
      </c>
    </row>
    <row r="4" spans="1:2">
      <c r="A4" s="4" t="s">
        <v>163</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65</v>
      </c>
      <c r="B1" s="2" t="s">
        <v>1</v>
      </c>
    </row>
    <row r="2" spans="1:2">
      <c r="B2" s="2" t="s">
        <v>62</v>
      </c>
    </row>
    <row r="3" spans="1:2">
      <c r="A3" s="3" t="s">
        <v>166</v>
      </c>
    </row>
    <row r="4" spans="1:2">
      <c r="A4" s="4" t="s">
        <v>167</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69</v>
      </c>
      <c r="B1" s="2" t="s">
        <v>1</v>
      </c>
    </row>
    <row r="2" spans="1:2">
      <c r="B2" s="2" t="s">
        <v>62</v>
      </c>
    </row>
    <row r="3" spans="1:2">
      <c r="A3" s="3" t="s">
        <v>170</v>
      </c>
    </row>
    <row r="4" spans="1:2">
      <c r="A4" s="4" t="s">
        <v>171</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3</v>
      </c>
      <c r="B1" s="2" t="s">
        <v>1</v>
      </c>
    </row>
    <row r="2" spans="1:2">
      <c r="B2" s="2" t="s">
        <v>62</v>
      </c>
    </row>
    <row r="3" spans="1:2">
      <c r="A3" s="3" t="s">
        <v>174</v>
      </c>
    </row>
    <row r="4" spans="1:2">
      <c r="A4" s="4" t="s">
        <v>175</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7</v>
      </c>
      <c r="B1" s="2" t="s">
        <v>1</v>
      </c>
    </row>
    <row r="2" spans="1:2">
      <c r="B2" s="2" t="s">
        <v>62</v>
      </c>
    </row>
    <row r="3" spans="1:2">
      <c r="A3" s="3" t="s">
        <v>178</v>
      </c>
    </row>
    <row r="4" spans="1:2">
      <c r="A4" s="4" t="s">
        <v>179</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1</v>
      </c>
      <c r="B1" s="2" t="s">
        <v>1</v>
      </c>
    </row>
    <row r="2" spans="1:2">
      <c r="B2" s="2" t="s">
        <v>62</v>
      </c>
    </row>
    <row r="3" spans="1:2">
      <c r="A3" s="3" t="s">
        <v>182</v>
      </c>
    </row>
    <row r="4" spans="1:2">
      <c r="A4" s="4" t="s">
        <v>183</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5</v>
      </c>
      <c r="B1" s="2" t="s">
        <v>1</v>
      </c>
    </row>
    <row r="2" spans="1:2">
      <c r="B2" s="2" t="s">
        <v>62</v>
      </c>
    </row>
    <row r="3" spans="1:2">
      <c r="A3" s="3" t="s">
        <v>186</v>
      </c>
    </row>
    <row r="4" spans="1:2">
      <c r="A4" s="4" t="s">
        <v>187</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9</v>
      </c>
      <c r="B1" s="2" t="s">
        <v>1</v>
      </c>
    </row>
    <row r="2" spans="1:2">
      <c r="B2" s="2" t="s">
        <v>62</v>
      </c>
    </row>
    <row r="3" spans="1:2">
      <c r="A3" s="3" t="s">
        <v>190</v>
      </c>
    </row>
    <row r="4" spans="1:2">
      <c r="A4" s="4" t="s">
        <v>191</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3</v>
      </c>
      <c r="B1" s="2" t="s">
        <v>1</v>
      </c>
    </row>
    <row r="2" spans="1:2">
      <c r="B2" s="2" t="s">
        <v>62</v>
      </c>
    </row>
    <row r="3" spans="1:2">
      <c r="A3" s="3" t="s">
        <v>194</v>
      </c>
    </row>
    <row r="4" spans="1:2">
      <c r="A4" s="4" t="s">
        <v>195</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7</v>
      </c>
      <c r="B1" s="2" t="s">
        <v>1</v>
      </c>
    </row>
    <row r="2" spans="1:2">
      <c r="B2" s="2" t="s">
        <v>62</v>
      </c>
    </row>
    <row r="3" spans="1:2">
      <c r="A3" s="3" t="s">
        <v>198</v>
      </c>
    </row>
    <row r="4" spans="1:2">
      <c r="A4" s="4" t="s">
        <v>199</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3</v>
      </c>
      <c r="B1" s="2" t="s">
        <v>34</v>
      </c>
      <c r="C1" s="2" t="s">
        <v>35</v>
      </c>
    </row>
    <row r="2" spans="1:3">
      <c r="A2" s="3" t="s">
        <v>36</v>
      </c>
    </row>
    <row r="3" spans="1:3">
      <c r="A3" s="4" t="s">
        <v>37</v>
      </c>
      <c r="B3" s="6" t="n">
        <v>272820</v>
      </c>
      <c r="C3" s="6" t="n">
        <v>300588</v>
      </c>
    </row>
    <row r="4" spans="1:3">
      <c r="A4" s="4" t="s">
        <v>38</v>
      </c>
      <c r="B4" s="5" t="n">
        <v>3339</v>
      </c>
      <c r="C4" s="5" t="n">
        <v>3230</v>
      </c>
    </row>
    <row r="5" spans="1:3">
      <c r="A5" s="4" t="s">
        <v>39</v>
      </c>
      <c r="B5" s="5" t="n">
        <v>165506</v>
      </c>
      <c r="C5" s="5" t="n">
        <v>141341</v>
      </c>
    </row>
    <row r="6" spans="1:3">
      <c r="A6" s="4" t="s">
        <v>40</v>
      </c>
      <c r="B6" s="5" t="n">
        <v>0</v>
      </c>
      <c r="C6" s="5" t="n">
        <v>124843</v>
      </c>
    </row>
    <row r="7" spans="1:3">
      <c r="A7" s="4" t="s">
        <v>41</v>
      </c>
      <c r="B7" s="5" t="n">
        <v>441665</v>
      </c>
      <c r="C7" s="5" t="n">
        <v>570002</v>
      </c>
    </row>
    <row r="8" spans="1:3">
      <c r="A8" s="4" t="s">
        <v>42</v>
      </c>
      <c r="B8" s="5" t="n">
        <v>107752</v>
      </c>
      <c r="C8" s="5" t="n">
        <v>114209</v>
      </c>
    </row>
    <row r="9" spans="1:3">
      <c r="A9" s="4" t="s">
        <v>43</v>
      </c>
      <c r="B9" s="5" t="n">
        <v>13584</v>
      </c>
      <c r="C9" s="5" t="n">
        <v>15111</v>
      </c>
    </row>
    <row r="10" spans="1:3">
      <c r="A10" s="4" t="s">
        <v>44</v>
      </c>
      <c r="B10" s="5" t="n">
        <v>438</v>
      </c>
      <c r="C10" s="5" t="n">
        <v>438</v>
      </c>
    </row>
    <row r="11" spans="1:3">
      <c r="A11" s="4" t="s">
        <v>45</v>
      </c>
      <c r="B11" s="5" t="n">
        <v>0</v>
      </c>
      <c r="C11" s="5" t="n">
        <v>80503</v>
      </c>
    </row>
    <row r="12" spans="1:3">
      <c r="A12" s="4" t="s">
        <v>46</v>
      </c>
      <c r="B12" s="5" t="n">
        <v>563439</v>
      </c>
      <c r="C12" s="5" t="n">
        <v>780263</v>
      </c>
    </row>
    <row r="13" spans="1:3">
      <c r="A13" s="3" t="s">
        <v>47</v>
      </c>
    </row>
    <row r="14" spans="1:3">
      <c r="A14" s="4" t="s">
        <v>48</v>
      </c>
      <c r="B14" s="5" t="n">
        <v>4452</v>
      </c>
      <c r="C14" s="5" t="n">
        <v>4431</v>
      </c>
    </row>
    <row r="15" spans="1:3">
      <c r="A15" s="4" t="s">
        <v>49</v>
      </c>
      <c r="B15" s="5" t="n">
        <v>8678</v>
      </c>
      <c r="C15" s="5" t="n">
        <v>6243</v>
      </c>
    </row>
    <row r="16" spans="1:3">
      <c r="A16" s="4" t="s">
        <v>50</v>
      </c>
      <c r="B16" s="5" t="n">
        <v>0</v>
      </c>
      <c r="C16" s="5" t="n">
        <v>259</v>
      </c>
    </row>
    <row r="17" spans="1:3">
      <c r="A17" s="4" t="s">
        <v>51</v>
      </c>
      <c r="B17" s="5" t="n">
        <v>13130</v>
      </c>
      <c r="C17" s="5" t="n">
        <v>10933</v>
      </c>
    </row>
    <row r="18" spans="1:3">
      <c r="A18" s="4" t="s">
        <v>52</v>
      </c>
      <c r="B18" s="5" t="n">
        <v>13130</v>
      </c>
      <c r="C18" s="5" t="n">
        <v>10933</v>
      </c>
    </row>
    <row r="19" spans="1:3">
      <c r="A19" s="4" t="s">
        <v>53</v>
      </c>
      <c r="B19" s="5" t="n">
        <v>0</v>
      </c>
      <c r="C19" s="5" t="n">
        <v>0</v>
      </c>
    </row>
    <row r="20" spans="1:3">
      <c r="A20" s="3" t="s">
        <v>54</v>
      </c>
    </row>
    <row r="21" spans="1:3">
      <c r="A21" s="4" t="s">
        <v>55</v>
      </c>
      <c r="B21" s="5" t="n">
        <v>101</v>
      </c>
      <c r="C21" s="5" t="n">
        <v>101</v>
      </c>
    </row>
    <row r="22" spans="1:3">
      <c r="A22" s="4" t="s">
        <v>56</v>
      </c>
      <c r="B22" s="5" t="n">
        <v>26049</v>
      </c>
      <c r="C22" s="5" t="n">
        <v>26049</v>
      </c>
    </row>
    <row r="23" spans="1:3">
      <c r="A23" s="4" t="s">
        <v>57</v>
      </c>
      <c r="B23" s="5" t="n">
        <v>-30</v>
      </c>
      <c r="C23" s="5" t="n">
        <v>-6704</v>
      </c>
    </row>
    <row r="24" spans="1:3">
      <c r="A24" s="4" t="s">
        <v>58</v>
      </c>
      <c r="B24" s="5" t="n">
        <v>524189</v>
      </c>
      <c r="C24" s="5" t="n">
        <v>749884</v>
      </c>
    </row>
    <row r="25" spans="1:3">
      <c r="A25" s="4" t="s">
        <v>59</v>
      </c>
      <c r="B25" s="5" t="n">
        <v>550309</v>
      </c>
      <c r="C25" s="5" t="n">
        <v>769330</v>
      </c>
    </row>
    <row r="26" spans="1:3">
      <c r="A26" s="4" t="s">
        <v>60</v>
      </c>
      <c r="B26" s="6" t="n">
        <v>563439</v>
      </c>
      <c r="C26" s="6" t="n">
        <v>78026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01</v>
      </c>
      <c r="B1" s="2" t="s">
        <v>1</v>
      </c>
    </row>
    <row r="2" spans="1:2">
      <c r="B2" s="2" t="s">
        <v>62</v>
      </c>
    </row>
    <row r="3" spans="1:2">
      <c r="A3" s="3" t="s">
        <v>202</v>
      </c>
    </row>
    <row r="4" spans="1:2">
      <c r="A4" s="4" t="s">
        <v>203</v>
      </c>
      <c r="B4"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5</v>
      </c>
      <c r="B1" s="2" t="s">
        <v>1</v>
      </c>
    </row>
    <row r="2" spans="1:2">
      <c r="B2" s="2" t="s">
        <v>62</v>
      </c>
    </row>
    <row r="3" spans="1:2">
      <c r="A3" s="3" t="s">
        <v>206</v>
      </c>
    </row>
    <row r="4" spans="1:2">
      <c r="A4" s="4" t="s">
        <v>207</v>
      </c>
      <c r="B4"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9</v>
      </c>
      <c r="B1" s="2" t="s">
        <v>1</v>
      </c>
    </row>
    <row r="2" spans="1:2">
      <c r="B2" s="2" t="s">
        <v>62</v>
      </c>
    </row>
    <row r="3" spans="1:2">
      <c r="A3" s="3" t="s">
        <v>210</v>
      </c>
    </row>
    <row r="4" spans="1:2">
      <c r="A4" s="4" t="s">
        <v>211</v>
      </c>
      <c r="B4"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3</v>
      </c>
      <c r="B1" s="2" t="s">
        <v>1</v>
      </c>
    </row>
    <row r="2" spans="1:2">
      <c r="B2" s="2" t="s">
        <v>62</v>
      </c>
    </row>
    <row r="3" spans="1:2">
      <c r="A3" s="3" t="s">
        <v>214</v>
      </c>
    </row>
    <row r="4" spans="1:2">
      <c r="A4" s="4" t="s">
        <v>215</v>
      </c>
      <c r="B4"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7</v>
      </c>
      <c r="B1" s="2" t="s">
        <v>1</v>
      </c>
    </row>
    <row r="2" spans="1:2">
      <c r="B2" s="2" t="s">
        <v>62</v>
      </c>
    </row>
    <row r="3" spans="1:2">
      <c r="A3" s="3" t="s">
        <v>218</v>
      </c>
    </row>
    <row r="4" spans="1:2">
      <c r="A4" s="4" t="s">
        <v>219</v>
      </c>
      <c r="B4" s="4"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21</v>
      </c>
      <c r="B1" s="2" t="s">
        <v>1</v>
      </c>
    </row>
    <row r="2" spans="1:2">
      <c r="B2" s="2" t="s">
        <v>62</v>
      </c>
    </row>
    <row r="3" spans="1:2">
      <c r="A3" s="3" t="s">
        <v>222</v>
      </c>
    </row>
    <row r="4" spans="1:2">
      <c r="A4" s="4" t="s">
        <v>223</v>
      </c>
      <c r="B4" s="4" t="s">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62</v>
      </c>
    </row>
    <row r="3" spans="1:2">
      <c r="A3" s="3" t="s">
        <v>159</v>
      </c>
    </row>
    <row r="4" spans="1:2">
      <c r="A4" s="4" t="s">
        <v>226</v>
      </c>
      <c r="B4" s="4" t="s">
        <v>227</v>
      </c>
    </row>
    <row r="5" spans="1:2">
      <c r="A5" s="4" t="s">
        <v>228</v>
      </c>
      <c r="B5" s="4" t="s">
        <v>229</v>
      </c>
    </row>
    <row r="6" spans="1:2">
      <c r="A6" s="4" t="s">
        <v>230</v>
      </c>
      <c r="B6" s="4" t="s">
        <v>231</v>
      </c>
    </row>
    <row r="7" spans="1:2">
      <c r="A7" s="4" t="s">
        <v>232</v>
      </c>
      <c r="B7" s="4" t="s">
        <v>233</v>
      </c>
    </row>
    <row r="8" spans="1:2">
      <c r="A8" s="4" t="s">
        <v>234</v>
      </c>
      <c r="B8" s="4" t="s">
        <v>235</v>
      </c>
    </row>
    <row r="9" spans="1:2">
      <c r="A9" s="4" t="s">
        <v>236</v>
      </c>
      <c r="B9" s="4" t="s">
        <v>237</v>
      </c>
    </row>
    <row r="10" spans="1:2">
      <c r="A10" s="4" t="s">
        <v>238</v>
      </c>
      <c r="B10" s="4" t="s">
        <v>239</v>
      </c>
    </row>
    <row r="11" spans="1:2">
      <c r="A11" s="4" t="s">
        <v>240</v>
      </c>
      <c r="B11" s="4" t="s">
        <v>241</v>
      </c>
    </row>
    <row r="12" spans="1:2">
      <c r="A12" s="4" t="s">
        <v>242</v>
      </c>
      <c r="B12" s="4" t="s">
        <v>243</v>
      </c>
    </row>
    <row r="13" spans="1:2">
      <c r="A13" s="4" t="s">
        <v>244</v>
      </c>
      <c r="B13" s="4" t="s">
        <v>245</v>
      </c>
    </row>
    <row r="14" spans="1:2">
      <c r="A14" s="4" t="s">
        <v>246</v>
      </c>
      <c r="B14" s="4" t="s">
        <v>247</v>
      </c>
    </row>
    <row r="15" spans="1:2">
      <c r="A15" s="4" t="s">
        <v>248</v>
      </c>
      <c r="B15" s="4" t="s">
        <v>249</v>
      </c>
    </row>
    <row r="16" spans="1:2">
      <c r="A16" s="4" t="s">
        <v>250</v>
      </c>
      <c r="B16" s="4" t="s">
        <v>251</v>
      </c>
    </row>
    <row r="17" spans="1:2">
      <c r="A17" s="4" t="s">
        <v>252</v>
      </c>
      <c r="B17" s="4" t="s">
        <v>253</v>
      </c>
    </row>
    <row r="18" spans="1:2">
      <c r="A18" s="4" t="s">
        <v>254</v>
      </c>
      <c r="B18" s="4" t="s">
        <v>255</v>
      </c>
    </row>
    <row r="19" spans="1:2">
      <c r="A19" s="4" t="s">
        <v>256</v>
      </c>
      <c r="B19" s="4" t="s">
        <v>257</v>
      </c>
    </row>
    <row r="20" spans="1:2">
      <c r="A20" s="4" t="s">
        <v>258</v>
      </c>
      <c r="B20" s="4" t="s">
        <v>259</v>
      </c>
    </row>
    <row r="21" spans="1:2">
      <c r="A21" s="4" t="s">
        <v>260</v>
      </c>
      <c r="B21" s="4" t="s">
        <v>261</v>
      </c>
    </row>
    <row r="22" spans="1:2">
      <c r="A22" s="4" t="s">
        <v>262</v>
      </c>
      <c r="B22" s="4" t="s">
        <v>263</v>
      </c>
    </row>
    <row r="23" spans="1:2">
      <c r="A23" s="4" t="s">
        <v>264</v>
      </c>
      <c r="B23" s="4" t="s">
        <v>265</v>
      </c>
    </row>
    <row r="24" spans="1:2">
      <c r="A24" s="4" t="s">
        <v>266</v>
      </c>
      <c r="B24" s="4" t="s">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62</v>
      </c>
    </row>
    <row r="3" spans="1:2">
      <c r="A3" s="3" t="s">
        <v>159</v>
      </c>
    </row>
    <row r="4" spans="1:2">
      <c r="A4" s="4" t="s">
        <v>269</v>
      </c>
      <c r="B4" s="4" t="s">
        <v>270</v>
      </c>
    </row>
    <row r="5" spans="1:2">
      <c r="A5" s="4" t="s">
        <v>271</v>
      </c>
      <c r="B5" s="4" t="s">
        <v>272</v>
      </c>
    </row>
    <row r="6" spans="1:2">
      <c r="A6" s="4" t="s">
        <v>273</v>
      </c>
      <c r="B6" s="4" t="s">
        <v>274</v>
      </c>
    </row>
    <row r="7" spans="1:2">
      <c r="A7" s="4" t="s">
        <v>275</v>
      </c>
      <c r="B7" s="4" t="s">
        <v>2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77</v>
      </c>
      <c r="B1" s="2" t="s">
        <v>1</v>
      </c>
    </row>
    <row r="2" spans="1:2">
      <c r="B2" s="2" t="s">
        <v>62</v>
      </c>
    </row>
    <row r="3" spans="1:2">
      <c r="A3" s="3" t="s">
        <v>159</v>
      </c>
    </row>
    <row r="4" spans="1:2">
      <c r="A4" s="4" t="s">
        <v>278</v>
      </c>
      <c r="B4" s="4" t="s">
        <v>2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80</v>
      </c>
      <c r="B1" s="2" t="s">
        <v>1</v>
      </c>
    </row>
    <row r="2" spans="1:2">
      <c r="B2" s="2" t="s">
        <v>62</v>
      </c>
    </row>
    <row r="3" spans="1:2">
      <c r="A3" s="3" t="s">
        <v>166</v>
      </c>
    </row>
    <row r="4" spans="1:2">
      <c r="A4" s="4" t="s">
        <v>281</v>
      </c>
      <c r="B4" s="4" t="s">
        <v>2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1</v>
      </c>
      <c r="B1" s="2" t="s">
        <v>62</v>
      </c>
      <c r="C1" s="2" t="s">
        <v>63</v>
      </c>
    </row>
    <row r="2" spans="1:3">
      <c r="A2" s="4" t="s">
        <v>64</v>
      </c>
      <c r="B2" s="7" t="n">
        <v>0.001</v>
      </c>
      <c r="C2" s="7" t="n">
        <v>0.001</v>
      </c>
    </row>
    <row r="3" spans="1:3">
      <c r="A3" s="4" t="s">
        <v>65</v>
      </c>
      <c r="B3" s="5" t="n">
        <v>100000000</v>
      </c>
      <c r="C3" s="5" t="n">
        <v>100000000</v>
      </c>
    </row>
    <row r="4" spans="1:3">
      <c r="A4" s="4" t="s">
        <v>66</v>
      </c>
      <c r="B4" s="5" t="n">
        <v>12938128</v>
      </c>
      <c r="C4" s="5" t="n">
        <v>12938128</v>
      </c>
    </row>
    <row r="5" spans="1:3">
      <c r="A5" s="4" t="s">
        <v>67</v>
      </c>
      <c r="B5" s="5" t="n">
        <v>12938128</v>
      </c>
      <c r="C5" s="5" t="n">
        <v>1293812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83</v>
      </c>
      <c r="B1" s="2" t="s">
        <v>1</v>
      </c>
    </row>
    <row r="2" spans="1:2">
      <c r="B2" s="2" t="s">
        <v>62</v>
      </c>
    </row>
    <row r="3" spans="1:2">
      <c r="A3" s="3" t="s">
        <v>170</v>
      </c>
    </row>
    <row r="4" spans="1:2">
      <c r="A4" s="4" t="s">
        <v>284</v>
      </c>
      <c r="B4" s="4" t="s">
        <v>28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86</v>
      </c>
      <c r="B1" s="2" t="s">
        <v>1</v>
      </c>
    </row>
    <row r="2" spans="1:2">
      <c r="B2" s="2" t="s">
        <v>62</v>
      </c>
    </row>
    <row r="3" spans="1:2">
      <c r="A3" s="3" t="s">
        <v>178</v>
      </c>
    </row>
    <row r="4" spans="1:2">
      <c r="A4" s="4" t="s">
        <v>287</v>
      </c>
      <c r="B4" s="4" t="s">
        <v>28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89</v>
      </c>
      <c r="B1" s="2" t="s">
        <v>1</v>
      </c>
    </row>
    <row r="2" spans="1:2">
      <c r="B2" s="2" t="s">
        <v>62</v>
      </c>
    </row>
    <row r="3" spans="1:2">
      <c r="A3" s="3" t="s">
        <v>186</v>
      </c>
    </row>
    <row r="4" spans="1:2">
      <c r="A4" s="4" t="s">
        <v>290</v>
      </c>
      <c r="B4" s="4" t="s">
        <v>29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92</v>
      </c>
      <c r="B1" s="2" t="s">
        <v>1</v>
      </c>
    </row>
    <row r="2" spans="1:2">
      <c r="B2" s="2" t="s">
        <v>62</v>
      </c>
    </row>
    <row r="3" spans="1:2">
      <c r="A3" s="3" t="s">
        <v>190</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97</v>
      </c>
      <c r="B1" s="2" t="s">
        <v>1</v>
      </c>
    </row>
    <row r="2" spans="1:2">
      <c r="B2" s="2" t="s">
        <v>62</v>
      </c>
    </row>
    <row r="3" spans="1:2">
      <c r="A3" s="3" t="s">
        <v>194</v>
      </c>
    </row>
    <row r="4" spans="1:2">
      <c r="A4" s="4" t="s">
        <v>298</v>
      </c>
      <c r="B4" s="4" t="s">
        <v>29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62</v>
      </c>
    </row>
    <row r="3" spans="1:2">
      <c r="A3" s="3" t="s">
        <v>206</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05</v>
      </c>
      <c r="B1" s="2" t="s">
        <v>1</v>
      </c>
    </row>
    <row r="2" spans="1:2">
      <c r="B2" s="2" t="s">
        <v>62</v>
      </c>
    </row>
    <row r="3" spans="1:2">
      <c r="A3" s="3" t="s">
        <v>214</v>
      </c>
    </row>
    <row r="4" spans="1:2">
      <c r="A4" s="4" t="s">
        <v>306</v>
      </c>
      <c r="B4" s="4" t="s">
        <v>30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08</v>
      </c>
      <c r="B1" s="2" t="s">
        <v>1</v>
      </c>
    </row>
    <row r="2" spans="1:2">
      <c r="B2" s="2" t="s">
        <v>62</v>
      </c>
    </row>
    <row r="3" spans="1:2">
      <c r="A3" s="3" t="s">
        <v>222</v>
      </c>
    </row>
    <row r="4" spans="1:2">
      <c r="A4" s="4" t="s">
        <v>309</v>
      </c>
      <c r="B4" s="4" t="s">
        <v>310</v>
      </c>
    </row>
    <row r="5" spans="1:2">
      <c r="A5" s="4" t="s">
        <v>311</v>
      </c>
      <c r="B5" s="4" t="s">
        <v>312</v>
      </c>
    </row>
    <row r="6" spans="1:2">
      <c r="A6" s="4" t="s">
        <v>313</v>
      </c>
      <c r="B6" s="4" t="s">
        <v>31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76"/>
    <col customWidth="1" max="2" min="2" width="20"/>
  </cols>
  <sheetData>
    <row r="1" spans="1:2">
      <c r="A1" s="1" t="s">
        <v>315</v>
      </c>
      <c r="B1" s="2" t="s">
        <v>1</v>
      </c>
    </row>
    <row r="2" spans="1:2">
      <c r="B2" s="2" t="s">
        <v>62</v>
      </c>
    </row>
    <row r="3" spans="1:2">
      <c r="A3" s="4" t="s">
        <v>316</v>
      </c>
    </row>
    <row r="4" spans="1:2">
      <c r="A4" s="3" t="s">
        <v>317</v>
      </c>
    </row>
    <row r="5" spans="1:2">
      <c r="A5" s="4" t="s">
        <v>318</v>
      </c>
      <c r="B5" s="4" t="s">
        <v>319</v>
      </c>
    </row>
    <row r="6" spans="1:2">
      <c r="A6" s="4" t="s">
        <v>320</v>
      </c>
      <c r="B6" s="4" t="s">
        <v>321</v>
      </c>
    </row>
    <row r="7" spans="1:2">
      <c r="A7" s="4" t="s">
        <v>322</v>
      </c>
      <c r="B7" s="4" t="s">
        <v>323</v>
      </c>
    </row>
    <row r="8" spans="1:2">
      <c r="A8" s="4" t="s">
        <v>324</v>
      </c>
      <c r="B8" s="4" t="s">
        <v>325</v>
      </c>
    </row>
    <row r="9" spans="1:2">
      <c r="A9" s="4" t="s">
        <v>326</v>
      </c>
    </row>
    <row r="10" spans="1:2">
      <c r="A10" s="3" t="s">
        <v>317</v>
      </c>
    </row>
    <row r="11" spans="1:2">
      <c r="A11" s="4" t="s">
        <v>318</v>
      </c>
      <c r="B11" s="4" t="s">
        <v>327</v>
      </c>
    </row>
    <row r="12" spans="1:2">
      <c r="A12" s="4" t="s">
        <v>320</v>
      </c>
      <c r="B12" s="4" t="s">
        <v>328</v>
      </c>
    </row>
    <row r="13" spans="1:2">
      <c r="A13" s="4" t="s">
        <v>322</v>
      </c>
      <c r="B13" s="4" t="s">
        <v>323</v>
      </c>
    </row>
    <row r="14" spans="1:2">
      <c r="A14" s="4" t="s">
        <v>324</v>
      </c>
      <c r="B14" s="4" t="s">
        <v>329</v>
      </c>
    </row>
    <row r="15" spans="1:2">
      <c r="A15" s="4" t="s">
        <v>330</v>
      </c>
    </row>
    <row r="16" spans="1:2">
      <c r="A16" s="3" t="s">
        <v>317</v>
      </c>
    </row>
    <row r="17" spans="1:2">
      <c r="A17" s="4" t="s">
        <v>318</v>
      </c>
      <c r="B17" s="4" t="s">
        <v>331</v>
      </c>
    </row>
    <row r="18" spans="1:2">
      <c r="A18" s="4" t="s">
        <v>320</v>
      </c>
      <c r="B18" s="4" t="s">
        <v>321</v>
      </c>
    </row>
    <row r="19" spans="1:2">
      <c r="A19" s="4" t="s">
        <v>322</v>
      </c>
      <c r="B19" s="4" t="s">
        <v>323</v>
      </c>
    </row>
    <row r="20" spans="1:2">
      <c r="A20" s="4" t="s">
        <v>324</v>
      </c>
      <c r="B20" s="4" t="s">
        <v>325</v>
      </c>
    </row>
    <row r="21" spans="1:2">
      <c r="A21" s="4" t="s">
        <v>332</v>
      </c>
    </row>
    <row r="22" spans="1:2">
      <c r="A22" s="3" t="s">
        <v>317</v>
      </c>
    </row>
    <row r="23" spans="1:2">
      <c r="A23" s="4" t="s">
        <v>318</v>
      </c>
      <c r="B23" s="4" t="s">
        <v>333</v>
      </c>
    </row>
    <row r="24" spans="1:2">
      <c r="A24" s="4" t="s">
        <v>320</v>
      </c>
      <c r="B24" s="4" t="s">
        <v>328</v>
      </c>
    </row>
    <row r="25" spans="1:2">
      <c r="A25" s="4" t="s">
        <v>322</v>
      </c>
      <c r="B25" s="4" t="s">
        <v>323</v>
      </c>
    </row>
    <row r="26" spans="1:2">
      <c r="A26" s="4" t="s">
        <v>324</v>
      </c>
      <c r="B26" s="4" t="s">
        <v>325</v>
      </c>
    </row>
    <row r="27" spans="1:2">
      <c r="A27" s="4" t="s">
        <v>334</v>
      </c>
    </row>
    <row r="28" spans="1:2">
      <c r="A28" s="3" t="s">
        <v>317</v>
      </c>
    </row>
    <row r="29" spans="1:2">
      <c r="A29" s="4" t="s">
        <v>318</v>
      </c>
      <c r="B29" s="4" t="s">
        <v>335</v>
      </c>
    </row>
    <row r="30" spans="1:2">
      <c r="A30" s="4" t="s">
        <v>320</v>
      </c>
      <c r="B30" s="4" t="s">
        <v>328</v>
      </c>
    </row>
    <row r="31" spans="1:2">
      <c r="A31" s="4" t="s">
        <v>322</v>
      </c>
      <c r="B31" s="4" t="s">
        <v>323</v>
      </c>
    </row>
    <row r="32" spans="1:2">
      <c r="A32" s="4" t="s">
        <v>324</v>
      </c>
      <c r="B32" s="4" t="s">
        <v>325</v>
      </c>
    </row>
    <row r="33" spans="1:2">
      <c r="A33" s="4" t="s">
        <v>336</v>
      </c>
    </row>
    <row r="34" spans="1:2">
      <c r="A34" s="3" t="s">
        <v>317</v>
      </c>
    </row>
    <row r="35" spans="1:2">
      <c r="A35" s="4" t="s">
        <v>318</v>
      </c>
      <c r="B35" s="4" t="s">
        <v>337</v>
      </c>
    </row>
    <row r="36" spans="1:2">
      <c r="A36" s="4" t="s">
        <v>320</v>
      </c>
      <c r="B36" s="4" t="s">
        <v>328</v>
      </c>
    </row>
    <row r="37" spans="1:2">
      <c r="A37" s="4" t="s">
        <v>322</v>
      </c>
      <c r="B37" s="4" t="s">
        <v>323</v>
      </c>
    </row>
    <row r="38" spans="1:2">
      <c r="A38" s="4" t="s">
        <v>324</v>
      </c>
      <c r="B38" s="4" t="s">
        <v>33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339</v>
      </c>
      <c r="B1" s="2" t="s">
        <v>1</v>
      </c>
    </row>
    <row r="2" spans="1:4">
      <c r="B2" s="2" t="s">
        <v>340</v>
      </c>
      <c r="C2" s="2" t="s">
        <v>341</v>
      </c>
      <c r="D2" s="2" t="s">
        <v>342</v>
      </c>
    </row>
    <row r="3" spans="1:4">
      <c r="A3" s="3" t="s">
        <v>343</v>
      </c>
    </row>
    <row r="4" spans="1:4">
      <c r="A4" s="4" t="s">
        <v>344</v>
      </c>
      <c r="B4" s="6" t="n">
        <v>250000</v>
      </c>
      <c r="C4" s="6" t="n">
        <v>176000</v>
      </c>
      <c r="D4" s="6" t="n">
        <v>13070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v>
      </c>
      <c r="B1" s="2" t="s">
        <v>1</v>
      </c>
    </row>
    <row r="2" spans="1:4">
      <c r="B2" s="2" t="s">
        <v>62</v>
      </c>
      <c r="C2" s="2" t="s">
        <v>63</v>
      </c>
      <c r="D2" s="2" t="s">
        <v>69</v>
      </c>
    </row>
    <row r="3" spans="1:4">
      <c r="A3" s="4" t="s">
        <v>70</v>
      </c>
      <c r="B3" s="6" t="n">
        <v>0</v>
      </c>
      <c r="C3" s="6" t="n">
        <v>0</v>
      </c>
      <c r="D3" s="6" t="n">
        <v>0</v>
      </c>
    </row>
    <row r="4" spans="1:4">
      <c r="A4" s="3" t="s">
        <v>71</v>
      </c>
    </row>
    <row r="5" spans="1:4">
      <c r="A5" s="4" t="s">
        <v>72</v>
      </c>
      <c r="B5" s="5" t="n">
        <v>-5351</v>
      </c>
      <c r="C5" s="5" t="n">
        <v>-16489</v>
      </c>
      <c r="D5" s="5" t="n">
        <v>-18472</v>
      </c>
    </row>
    <row r="6" spans="1:4">
      <c r="A6" s="4" t="s">
        <v>73</v>
      </c>
      <c r="B6" s="5" t="n">
        <v>16754</v>
      </c>
      <c r="C6" s="5" t="n">
        <v>16413</v>
      </c>
      <c r="D6" s="5" t="n">
        <v>23874</v>
      </c>
    </row>
    <row r="7" spans="1:4">
      <c r="A7" s="4" t="s">
        <v>74</v>
      </c>
      <c r="B7" s="5" t="n">
        <v>0</v>
      </c>
      <c r="C7" s="5" t="n">
        <v>0</v>
      </c>
      <c r="D7" s="5" t="n">
        <v>545</v>
      </c>
    </row>
    <row r="8" spans="1:4">
      <c r="A8" s="4" t="s">
        <v>75</v>
      </c>
      <c r="B8" s="5" t="n">
        <v>11403</v>
      </c>
      <c r="C8" s="5" t="n">
        <v>-76</v>
      </c>
      <c r="D8" s="5" t="n">
        <v>5947</v>
      </c>
    </row>
    <row r="9" spans="1:4">
      <c r="A9" s="4" t="s">
        <v>76</v>
      </c>
      <c r="B9" s="5" t="n">
        <v>11403</v>
      </c>
      <c r="C9" s="5" t="n">
        <v>-76</v>
      </c>
      <c r="D9" s="5" t="n">
        <v>5947</v>
      </c>
    </row>
    <row r="10" spans="1:4">
      <c r="A10" s="4" t="s">
        <v>77</v>
      </c>
      <c r="B10" s="5" t="n">
        <v>3082</v>
      </c>
      <c r="C10" s="5" t="n">
        <v>2213</v>
      </c>
      <c r="D10" s="5" t="n">
        <v>1236</v>
      </c>
    </row>
    <row r="11" spans="1:4">
      <c r="A11" s="4" t="s">
        <v>78</v>
      </c>
      <c r="B11" s="5" t="n">
        <v>14485</v>
      </c>
      <c r="C11" s="5" t="n">
        <v>2137</v>
      </c>
      <c r="D11" s="5" t="n">
        <v>7183</v>
      </c>
    </row>
    <row r="12" spans="1:4">
      <c r="A12" s="4" t="s">
        <v>79</v>
      </c>
      <c r="B12" s="5" t="n">
        <v>-2435</v>
      </c>
      <c r="C12" s="5" t="n">
        <v>-524</v>
      </c>
      <c r="D12" s="5" t="n">
        <v>-1123</v>
      </c>
    </row>
    <row r="13" spans="1:4">
      <c r="A13" s="4" t="s">
        <v>80</v>
      </c>
      <c r="B13" s="5" t="n">
        <v>12050</v>
      </c>
      <c r="C13" s="5" t="n">
        <v>1613</v>
      </c>
      <c r="D13" s="5" t="n">
        <v>6060</v>
      </c>
    </row>
    <row r="14" spans="1:4">
      <c r="A14" s="3" t="s">
        <v>81</v>
      </c>
    </row>
    <row r="15" spans="1:4">
      <c r="A15" s="4" t="s">
        <v>82</v>
      </c>
      <c r="B15" s="5" t="n">
        <v>165924</v>
      </c>
      <c r="C15" s="5" t="n">
        <v>138282</v>
      </c>
      <c r="D15" s="5" t="n">
        <v>717287</v>
      </c>
    </row>
    <row r="16" spans="1:4">
      <c r="A16" s="4" t="s">
        <v>83</v>
      </c>
      <c r="B16" s="5" t="n">
        <v>0</v>
      </c>
      <c r="C16" s="5" t="n">
        <v>0</v>
      </c>
      <c r="D16" s="5" t="n">
        <v>-31305</v>
      </c>
    </row>
    <row r="17" spans="1:4">
      <c r="A17" s="4" t="s">
        <v>84</v>
      </c>
      <c r="B17" s="5" t="n">
        <v>165924</v>
      </c>
      <c r="C17" s="5" t="n">
        <v>138282</v>
      </c>
      <c r="D17" s="5" t="n">
        <v>685982</v>
      </c>
    </row>
    <row r="18" spans="1:4">
      <c r="A18" s="4" t="s">
        <v>85</v>
      </c>
      <c r="B18" s="5" t="n">
        <v>177974</v>
      </c>
      <c r="C18" s="5" t="n">
        <v>139895</v>
      </c>
      <c r="D18" s="5" t="n">
        <v>692042</v>
      </c>
    </row>
    <row r="19" spans="1:4">
      <c r="A19" s="3" t="s">
        <v>86</v>
      </c>
    </row>
    <row r="20" spans="1:4">
      <c r="A20" s="4" t="s">
        <v>87</v>
      </c>
      <c r="B20" s="5" t="n">
        <v>0</v>
      </c>
      <c r="C20" s="5" t="n">
        <v>0</v>
      </c>
      <c r="D20" s="5" t="n">
        <v>-32</v>
      </c>
    </row>
    <row r="21" spans="1:4">
      <c r="A21" s="4" t="s">
        <v>88</v>
      </c>
      <c r="B21" s="5" t="n">
        <v>6674</v>
      </c>
      <c r="C21" s="5" t="n">
        <v>-813</v>
      </c>
      <c r="D21" s="5" t="n">
        <v>-13458</v>
      </c>
    </row>
    <row r="22" spans="1:4">
      <c r="A22" s="4" t="s">
        <v>89</v>
      </c>
      <c r="B22" s="5" t="n">
        <v>6674</v>
      </c>
      <c r="C22" s="5" t="n">
        <v>-813</v>
      </c>
      <c r="D22" s="5" t="n">
        <v>-13490</v>
      </c>
    </row>
    <row r="23" spans="1:4">
      <c r="A23" s="4" t="s">
        <v>90</v>
      </c>
      <c r="B23" s="6" t="n">
        <v>184648</v>
      </c>
      <c r="C23" s="6" t="n">
        <v>139082</v>
      </c>
      <c r="D23" s="6" t="n">
        <v>678552</v>
      </c>
    </row>
    <row r="24" spans="1:4">
      <c r="A24" s="3" t="s">
        <v>91</v>
      </c>
    </row>
    <row r="25" spans="1:4">
      <c r="A25" s="4" t="s">
        <v>92</v>
      </c>
      <c r="B25" s="5" t="n">
        <v>12938128</v>
      </c>
      <c r="C25" s="5" t="n">
        <v>12938128</v>
      </c>
      <c r="D25" s="5" t="n">
        <v>12938128</v>
      </c>
    </row>
    <row r="26" spans="1:4">
      <c r="A26" s="4" t="s">
        <v>93</v>
      </c>
      <c r="B26" s="5" t="n">
        <v>12938128</v>
      </c>
      <c r="C26" s="5" t="n">
        <v>12938128</v>
      </c>
      <c r="D26" s="5" t="n">
        <v>12938128</v>
      </c>
    </row>
    <row r="27" spans="1:4">
      <c r="A27" s="4" t="s">
        <v>94</v>
      </c>
      <c r="B27" s="5" t="n">
        <v>12938128</v>
      </c>
      <c r="C27" s="5" t="n">
        <v>12938128</v>
      </c>
      <c r="D27" s="5" t="n">
        <v>12938128</v>
      </c>
    </row>
    <row r="28" spans="1:4">
      <c r="A28" s="4" t="s">
        <v>95</v>
      </c>
      <c r="B28" s="5" t="n">
        <v>12938128</v>
      </c>
      <c r="C28" s="5" t="n">
        <v>12938128</v>
      </c>
      <c r="D28" s="5" t="n">
        <v>12938128</v>
      </c>
    </row>
    <row r="29" spans="1:4">
      <c r="A29" s="4" t="s">
        <v>96</v>
      </c>
      <c r="B29" s="8" t="n">
        <v>0.93</v>
      </c>
      <c r="C29" s="8" t="n">
        <v>0.12</v>
      </c>
      <c r="D29" s="8" t="n">
        <v>0.47</v>
      </c>
    </row>
    <row r="30" spans="1:4">
      <c r="A30" s="4" t="s">
        <v>97</v>
      </c>
      <c r="B30" s="9" t="n">
        <v>12.82</v>
      </c>
      <c r="C30" s="9" t="n">
        <v>10.69</v>
      </c>
      <c r="D30" s="9" t="n">
        <v>53.02</v>
      </c>
    </row>
    <row r="31" spans="1:4">
      <c r="A31" s="4" t="s">
        <v>98</v>
      </c>
      <c r="B31" s="9" t="n">
        <v>0.93</v>
      </c>
      <c r="C31" s="9" t="n">
        <v>0.12</v>
      </c>
      <c r="D31" s="9" t="n">
        <v>0.47</v>
      </c>
    </row>
    <row r="32" spans="1:4">
      <c r="A32" s="4" t="s">
        <v>99</v>
      </c>
      <c r="B32" s="8" t="n">
        <v>12.82</v>
      </c>
      <c r="C32" s="8" t="n">
        <v>10.69</v>
      </c>
      <c r="D32" s="8" t="n">
        <v>53.0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21"/>
  </cols>
  <sheetData>
    <row r="1" spans="1:2">
      <c r="A1" s="1" t="s">
        <v>345</v>
      </c>
      <c r="B1" s="2" t="s">
        <v>346</v>
      </c>
    </row>
    <row r="2" spans="1:2">
      <c r="A2" s="3" t="s">
        <v>343</v>
      </c>
    </row>
    <row r="3" spans="1:2">
      <c r="A3" s="4" t="s">
        <v>347</v>
      </c>
      <c r="B3" s="6" t="n">
        <v>58160</v>
      </c>
    </row>
    <row r="4" spans="1:2">
      <c r="A4" s="4" t="s">
        <v>348</v>
      </c>
      <c r="B4" s="5" t="n">
        <v>-1524</v>
      </c>
    </row>
    <row r="5" spans="1:2">
      <c r="A5" s="4" t="s">
        <v>349</v>
      </c>
      <c r="B5" s="6" t="n">
        <v>5663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50</v>
      </c>
      <c r="B1" s="2" t="s">
        <v>351</v>
      </c>
    </row>
    <row r="2" spans="1:9">
      <c r="B2" s="2" t="s">
        <v>352</v>
      </c>
      <c r="C2" s="2" t="s">
        <v>353</v>
      </c>
      <c r="D2" s="2" t="s">
        <v>354</v>
      </c>
      <c r="E2" s="2" t="s">
        <v>355</v>
      </c>
      <c r="F2" s="2" t="s">
        <v>356</v>
      </c>
      <c r="G2" s="2" t="s">
        <v>357</v>
      </c>
      <c r="H2" s="2" t="s">
        <v>358</v>
      </c>
      <c r="I2" s="2" t="s">
        <v>359</v>
      </c>
    </row>
    <row r="3" spans="1:9">
      <c r="A3" s="3" t="s">
        <v>360</v>
      </c>
    </row>
    <row r="4" spans="1:9">
      <c r="A4" s="4" t="s">
        <v>361</v>
      </c>
      <c r="B4" s="5" t="n">
        <v>547600</v>
      </c>
      <c r="C4" s="5" t="n">
        <v>0</v>
      </c>
      <c r="D4" s="5" t="n">
        <v>0</v>
      </c>
      <c r="E4" s="5" t="n">
        <v>5000</v>
      </c>
      <c r="F4" s="5" t="n">
        <v>80000</v>
      </c>
      <c r="G4" s="5" t="n">
        <v>0</v>
      </c>
      <c r="H4" s="5" t="n">
        <v>0</v>
      </c>
      <c r="I4" s="5" t="n">
        <v>0</v>
      </c>
    </row>
    <row r="5" spans="1:9">
      <c r="A5" s="4" t="s">
        <v>362</v>
      </c>
      <c r="B5" s="5" t="n">
        <v>0</v>
      </c>
      <c r="C5" s="5" t="n">
        <v>586010</v>
      </c>
      <c r="D5" s="5" t="n">
        <v>73990</v>
      </c>
      <c r="E5" s="5" t="n">
        <v>0</v>
      </c>
      <c r="F5" s="5" t="n">
        <v>94100</v>
      </c>
      <c r="G5" s="5" t="n">
        <v>600000</v>
      </c>
      <c r="H5" s="5" t="n">
        <v>60675</v>
      </c>
      <c r="I5" s="5" t="n">
        <v>4000</v>
      </c>
    </row>
    <row r="6" spans="1:9">
      <c r="A6" s="4" t="s">
        <v>363</v>
      </c>
      <c r="B6" s="5" t="n">
        <v>0</v>
      </c>
      <c r="C6" s="5" t="n">
        <v>0</v>
      </c>
      <c r="D6" s="5" t="n">
        <v>0</v>
      </c>
      <c r="E6" s="5" t="n">
        <v>0</v>
      </c>
      <c r="F6" s="5" t="n">
        <v>0</v>
      </c>
      <c r="G6" s="5" t="n">
        <v>0</v>
      </c>
      <c r="H6" s="5" t="n">
        <v>0</v>
      </c>
      <c r="I6" s="5" t="n">
        <v>0</v>
      </c>
    </row>
  </sheetData>
  <mergeCells count="2">
    <mergeCell ref="A1:A2"/>
    <mergeCell ref="B1:I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N4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7"/>
    <col customWidth="1" max="5" min="5" width="21"/>
    <col customWidth="1" max="6" min="6" width="21"/>
    <col customWidth="1" max="7" min="7" width="30"/>
    <col customWidth="1" max="8" min="8" width="37"/>
    <col customWidth="1" max="9" min="9" width="37"/>
    <col customWidth="1" max="10" min="10" width="21"/>
    <col customWidth="1" max="11" min="11" width="30"/>
    <col customWidth="1" max="12" min="12" width="20"/>
    <col customWidth="1" max="13" min="13" width="20"/>
    <col customWidth="1" max="14" min="14" width="30"/>
  </cols>
  <sheetData>
    <row r="1" spans="1:14">
      <c r="A1" s="1" t="s">
        <v>364</v>
      </c>
      <c r="B1" s="2" t="s">
        <v>365</v>
      </c>
      <c r="C1" s="2" t="s">
        <v>366</v>
      </c>
      <c r="D1" s="2" t="s">
        <v>367</v>
      </c>
      <c r="E1" s="2" t="s">
        <v>368</v>
      </c>
      <c r="F1" s="2" t="s">
        <v>369</v>
      </c>
      <c r="G1" s="2" t="s">
        <v>370</v>
      </c>
      <c r="H1" s="2" t="s">
        <v>371</v>
      </c>
      <c r="I1" s="2" t="s">
        <v>372</v>
      </c>
      <c r="J1" s="2" t="s">
        <v>373</v>
      </c>
      <c r="K1" s="2" t="s">
        <v>374</v>
      </c>
      <c r="L1" s="2" t="s">
        <v>375</v>
      </c>
      <c r="M1" s="2" t="s">
        <v>376</v>
      </c>
      <c r="N1" s="2" t="s">
        <v>377</v>
      </c>
    </row>
    <row r="2" spans="1:14">
      <c r="A2" s="3" t="s">
        <v>360</v>
      </c>
    </row>
    <row r="3" spans="1:14">
      <c r="A3" s="4" t="s">
        <v>378</v>
      </c>
      <c r="I3" s="7" t="n">
        <v>0.001</v>
      </c>
      <c r="K3" s="7" t="n">
        <v>0.001</v>
      </c>
    </row>
    <row r="4" spans="1:14">
      <c r="A4" s="4" t="s">
        <v>66</v>
      </c>
      <c r="I4" s="5" t="n">
        <v>12938128</v>
      </c>
      <c r="K4" s="5" t="n">
        <v>12938128</v>
      </c>
    </row>
    <row r="5" spans="1:14">
      <c r="A5" s="4" t="s">
        <v>379</v>
      </c>
    </row>
    <row r="6" spans="1:14">
      <c r="A6" s="3" t="s">
        <v>360</v>
      </c>
    </row>
    <row r="7" spans="1:14">
      <c r="A7" s="4" t="s">
        <v>380</v>
      </c>
      <c r="E7" s="6" t="n">
        <v>258910</v>
      </c>
    </row>
    <row r="8" spans="1:14">
      <c r="A8" s="4" t="s">
        <v>381</v>
      </c>
      <c r="J8" s="6" t="n">
        <v>70</v>
      </c>
    </row>
    <row r="9" spans="1:14">
      <c r="A9" s="4" t="s">
        <v>382</v>
      </c>
    </row>
    <row r="10" spans="1:14">
      <c r="A10" s="3" t="s">
        <v>360</v>
      </c>
    </row>
    <row r="11" spans="1:14">
      <c r="A11" s="4" t="s">
        <v>383</v>
      </c>
      <c r="B11" s="10" t="n">
        <v>1250000000</v>
      </c>
      <c r="C11" s="6" t="n">
        <v>195312500</v>
      </c>
    </row>
    <row r="12" spans="1:14">
      <c r="A12" s="4" t="s">
        <v>384</v>
      </c>
    </row>
    <row r="13" spans="1:14">
      <c r="A13" s="3" t="s">
        <v>360</v>
      </c>
    </row>
    <row r="14" spans="1:14">
      <c r="A14" s="4" t="s">
        <v>385</v>
      </c>
      <c r="I14" s="6" t="n">
        <v>1431918</v>
      </c>
    </row>
    <row r="15" spans="1:14">
      <c r="A15" s="4" t="s">
        <v>386</v>
      </c>
    </row>
    <row r="16" spans="1:14">
      <c r="A16" s="3" t="s">
        <v>360</v>
      </c>
    </row>
    <row r="17" spans="1:14">
      <c r="A17" s="4" t="s">
        <v>387</v>
      </c>
      <c r="N17" s="5" t="n">
        <v>16948053</v>
      </c>
    </row>
    <row r="18" spans="1:14">
      <c r="A18" s="4" t="s">
        <v>378</v>
      </c>
      <c r="N18" s="7" t="n">
        <v>0.001</v>
      </c>
    </row>
    <row r="19" spans="1:14">
      <c r="A19" s="4" t="s">
        <v>388</v>
      </c>
    </row>
    <row r="20" spans="1:14">
      <c r="A20" s="3" t="s">
        <v>360</v>
      </c>
    </row>
    <row r="21" spans="1:14">
      <c r="A21" s="4" t="s">
        <v>389</v>
      </c>
      <c r="M21" s="5" t="n">
        <v>16778571</v>
      </c>
    </row>
    <row r="22" spans="1:14">
      <c r="A22" s="4" t="s">
        <v>390</v>
      </c>
      <c r="M22" s="5" t="n">
        <v>7054583</v>
      </c>
    </row>
    <row r="23" spans="1:14">
      <c r="A23" s="4" t="s">
        <v>391</v>
      </c>
      <c r="M23" s="5" t="n">
        <v>9723988</v>
      </c>
    </row>
    <row r="24" spans="1:14">
      <c r="A24" s="4" t="s">
        <v>392</v>
      </c>
      <c r="M24" s="5" t="n">
        <v>2944767</v>
      </c>
    </row>
    <row r="25" spans="1:14">
      <c r="A25" s="4" t="s">
        <v>393</v>
      </c>
      <c r="M25" s="5" t="n">
        <v>3389610</v>
      </c>
    </row>
    <row r="26" spans="1:14">
      <c r="A26" s="4" t="s">
        <v>394</v>
      </c>
      <c r="M26" s="5" t="n">
        <v>3389611</v>
      </c>
    </row>
    <row r="27" spans="1:14">
      <c r="A27" s="4" t="s">
        <v>66</v>
      </c>
      <c r="L27" s="5" t="n">
        <v>7486845</v>
      </c>
    </row>
    <row r="28" spans="1:14">
      <c r="A28" s="4" t="s">
        <v>395</v>
      </c>
      <c r="H28" s="5" t="n">
        <v>2615732</v>
      </c>
    </row>
    <row r="29" spans="1:14">
      <c r="A29" s="4" t="s">
        <v>396</v>
      </c>
      <c r="H29" s="8" t="n">
        <v>10.3</v>
      </c>
    </row>
    <row r="30" spans="1:14">
      <c r="A30" s="4" t="s">
        <v>397</v>
      </c>
      <c r="D30" s="5" t="n">
        <v>1570000</v>
      </c>
    </row>
    <row r="31" spans="1:14">
      <c r="A31" s="4" t="s">
        <v>398</v>
      </c>
      <c r="D31" s="6" t="n">
        <v>11800000</v>
      </c>
    </row>
    <row r="32" spans="1:14">
      <c r="A32" s="4" t="s">
        <v>399</v>
      </c>
      <c r="D32" s="11" t="n">
        <v>7.5</v>
      </c>
    </row>
    <row r="33" spans="1:14">
      <c r="A33" s="4" t="s">
        <v>400</v>
      </c>
    </row>
    <row r="34" spans="1:14">
      <c r="A34" s="3" t="s">
        <v>360</v>
      </c>
    </row>
    <row r="35" spans="1:14">
      <c r="A35" s="4" t="s">
        <v>398</v>
      </c>
      <c r="H35" s="6" t="n">
        <v>5000000</v>
      </c>
    </row>
    <row r="36" spans="1:14">
      <c r="A36" s="4" t="s">
        <v>401</v>
      </c>
    </row>
    <row r="37" spans="1:14">
      <c r="A37" s="3" t="s">
        <v>360</v>
      </c>
    </row>
    <row r="38" spans="1:14">
      <c r="A38" s="4" t="s">
        <v>398</v>
      </c>
      <c r="F38" s="6" t="n">
        <v>5000000</v>
      </c>
    </row>
    <row r="39" spans="1:14">
      <c r="A39" s="4" t="s">
        <v>402</v>
      </c>
    </row>
    <row r="40" spans="1:14">
      <c r="A40" s="3" t="s">
        <v>360</v>
      </c>
    </row>
    <row r="41" spans="1:14">
      <c r="A41" s="4" t="s">
        <v>403</v>
      </c>
      <c r="G41" s="5" t="n">
        <v>806293</v>
      </c>
    </row>
    <row r="42" spans="1:14">
      <c r="A42" s="4" t="s">
        <v>404</v>
      </c>
      <c r="G42" s="8" t="n">
        <v>0.0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2"/>
    <col customWidth="1" max="2" min="2" width="14"/>
  </cols>
  <sheetData>
    <row r="1" spans="1:2">
      <c r="A1" s="1" t="s">
        <v>405</v>
      </c>
      <c r="B1" s="2" t="s">
        <v>62</v>
      </c>
    </row>
    <row r="2" spans="1:2">
      <c r="A2" s="4" t="s">
        <v>406</v>
      </c>
    </row>
    <row r="3" spans="1:2">
      <c r="A3" s="3" t="s">
        <v>407</v>
      </c>
    </row>
    <row r="4" spans="1:2">
      <c r="A4" s="4" t="s">
        <v>408</v>
      </c>
      <c r="B4" s="4" t="s">
        <v>409</v>
      </c>
    </row>
    <row r="5" spans="1:2">
      <c r="A5" s="4" t="s">
        <v>410</v>
      </c>
    </row>
    <row r="6" spans="1:2">
      <c r="A6" s="3" t="s">
        <v>407</v>
      </c>
    </row>
    <row r="7" spans="1:2">
      <c r="A7" s="4" t="s">
        <v>408</v>
      </c>
      <c r="B7" s="4" t="s">
        <v>411</v>
      </c>
    </row>
    <row r="8" spans="1:2">
      <c r="A8" s="4" t="s">
        <v>412</v>
      </c>
    </row>
    <row r="9" spans="1:2">
      <c r="A9" s="3" t="s">
        <v>407</v>
      </c>
    </row>
    <row r="10" spans="1:2">
      <c r="A10" s="4" t="s">
        <v>408</v>
      </c>
      <c r="B10" s="4" t="s">
        <v>413</v>
      </c>
    </row>
    <row r="11" spans="1:2">
      <c r="A11" s="4" t="s">
        <v>414</v>
      </c>
    </row>
    <row r="12" spans="1:2">
      <c r="A12" s="3" t="s">
        <v>407</v>
      </c>
    </row>
    <row r="13" spans="1:2">
      <c r="A13" s="4" t="s">
        <v>408</v>
      </c>
      <c r="B13" s="4" t="s">
        <v>41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5</v>
      </c>
      <c r="B1" s="2" t="s">
        <v>1</v>
      </c>
    </row>
    <row r="2" spans="1:4">
      <c r="B2" s="2" t="s">
        <v>62</v>
      </c>
      <c r="C2" s="2" t="s">
        <v>63</v>
      </c>
      <c r="D2" s="2" t="s">
        <v>69</v>
      </c>
    </row>
    <row r="3" spans="1:4">
      <c r="A3" s="3" t="s">
        <v>416</v>
      </c>
    </row>
    <row r="4" spans="1:4">
      <c r="A4" s="4" t="s">
        <v>417</v>
      </c>
      <c r="B4" s="6" t="n">
        <v>-9143</v>
      </c>
      <c r="C4" s="6" t="n">
        <v>2037</v>
      </c>
      <c r="D4" s="6" t="n">
        <v>-3291</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8</v>
      </c>
      <c r="B1" s="2" t="s">
        <v>62</v>
      </c>
      <c r="C1" s="2" t="s">
        <v>63</v>
      </c>
      <c r="D1" s="2" t="s">
        <v>69</v>
      </c>
    </row>
    <row r="2" spans="1:4">
      <c r="A2" s="3" t="s">
        <v>419</v>
      </c>
    </row>
    <row r="3" spans="1:4">
      <c r="A3" s="4" t="s">
        <v>37</v>
      </c>
      <c r="B3" s="6" t="n">
        <v>0</v>
      </c>
      <c r="C3" s="6" t="n">
        <v>94499</v>
      </c>
      <c r="D3" s="6" t="n">
        <v>335419</v>
      </c>
    </row>
    <row r="4" spans="1:4">
      <c r="A4" s="4" t="s">
        <v>130</v>
      </c>
      <c r="C4" s="5" t="n">
        <v>30344</v>
      </c>
    </row>
    <row r="5" spans="1:4">
      <c r="A5" s="4" t="s">
        <v>420</v>
      </c>
      <c r="B5" s="5" t="n">
        <v>0</v>
      </c>
      <c r="C5" s="5" t="n">
        <v>124843</v>
      </c>
    </row>
    <row r="6" spans="1:4">
      <c r="A6" s="4" t="s">
        <v>421</v>
      </c>
      <c r="C6" s="5" t="n">
        <v>53470</v>
      </c>
    </row>
    <row r="7" spans="1:4">
      <c r="A7" s="4" t="s">
        <v>422</v>
      </c>
      <c r="C7" s="5" t="n">
        <v>27033</v>
      </c>
    </row>
    <row r="8" spans="1:4">
      <c r="A8" s="4" t="s">
        <v>423</v>
      </c>
      <c r="B8" s="5" t="n">
        <v>0</v>
      </c>
      <c r="C8" s="5" t="n">
        <v>80503</v>
      </c>
    </row>
    <row r="9" spans="1:4">
      <c r="A9" s="4" t="s">
        <v>424</v>
      </c>
      <c r="C9" s="5" t="n">
        <v>205346</v>
      </c>
    </row>
    <row r="10" spans="1:4">
      <c r="A10" s="4" t="s">
        <v>131</v>
      </c>
      <c r="C10" s="5" t="n">
        <v>259</v>
      </c>
    </row>
    <row r="11" spans="1:4">
      <c r="A11" s="4" t="s">
        <v>425</v>
      </c>
      <c r="B11" s="6" t="n">
        <v>0</v>
      </c>
      <c r="C11" s="5" t="n">
        <v>259</v>
      </c>
    </row>
    <row r="12" spans="1:4">
      <c r="A12" s="4" t="s">
        <v>426</v>
      </c>
      <c r="C12" s="6" t="n">
        <v>25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7</v>
      </c>
      <c r="B1" s="2" t="s">
        <v>1</v>
      </c>
    </row>
    <row r="2" spans="1:4">
      <c r="B2" s="2" t="s">
        <v>62</v>
      </c>
      <c r="C2" s="2" t="s">
        <v>63</v>
      </c>
      <c r="D2" s="2" t="s">
        <v>69</v>
      </c>
    </row>
    <row r="3" spans="1:4">
      <c r="A3" s="3" t="s">
        <v>419</v>
      </c>
    </row>
    <row r="4" spans="1:4">
      <c r="A4" s="4" t="s">
        <v>428</v>
      </c>
      <c r="B4" s="6" t="n">
        <v>0</v>
      </c>
      <c r="C4" s="6" t="n">
        <v>0</v>
      </c>
      <c r="D4" s="6" t="n">
        <v>1073536</v>
      </c>
    </row>
    <row r="5" spans="1:4">
      <c r="A5" s="4" t="s">
        <v>429</v>
      </c>
      <c r="B5" s="5" t="n">
        <v>0</v>
      </c>
      <c r="C5" s="5" t="n">
        <v>0</v>
      </c>
      <c r="D5" s="5" t="n">
        <v>-778059</v>
      </c>
    </row>
    <row r="6" spans="1:4">
      <c r="A6" s="4" t="s">
        <v>430</v>
      </c>
      <c r="B6" s="5" t="n">
        <v>0</v>
      </c>
      <c r="C6" s="5" t="n">
        <v>0</v>
      </c>
      <c r="D6" s="5" t="n">
        <v>295477</v>
      </c>
    </row>
    <row r="7" spans="1:4">
      <c r="A7" s="4" t="s">
        <v>431</v>
      </c>
      <c r="B7" s="5" t="n">
        <v>0</v>
      </c>
      <c r="C7" s="5" t="n">
        <v>0</v>
      </c>
      <c r="D7" s="5" t="n">
        <v>5897</v>
      </c>
    </row>
    <row r="8" spans="1:4">
      <c r="A8" s="4" t="s">
        <v>72</v>
      </c>
      <c r="B8" s="5" t="n">
        <v>-5909</v>
      </c>
      <c r="C8" s="5" t="n">
        <v>-3104</v>
      </c>
      <c r="D8" s="5" t="n">
        <v>-125994</v>
      </c>
    </row>
    <row r="9" spans="1:4">
      <c r="A9" s="4" t="s">
        <v>74</v>
      </c>
      <c r="B9" s="5" t="n">
        <v>0</v>
      </c>
      <c r="C9" s="5" t="n">
        <v>0</v>
      </c>
      <c r="D9" s="5" t="n">
        <v>1197</v>
      </c>
    </row>
    <row r="10" spans="1:4">
      <c r="A10" s="4" t="s">
        <v>432</v>
      </c>
      <c r="B10" s="5" t="n">
        <v>171809</v>
      </c>
      <c r="C10" s="5" t="n">
        <v>141341</v>
      </c>
      <c r="D10" s="5" t="n">
        <v>540921</v>
      </c>
    </row>
    <row r="11" spans="1:4">
      <c r="A11" s="4" t="s">
        <v>77</v>
      </c>
      <c r="B11" s="5" t="n">
        <v>24</v>
      </c>
      <c r="C11" s="5" t="n">
        <v>45</v>
      </c>
      <c r="D11" s="5" t="n">
        <v>334</v>
      </c>
    </row>
    <row r="12" spans="1:4">
      <c r="A12" s="4" t="s">
        <v>433</v>
      </c>
      <c r="B12" s="5" t="n">
        <v>0</v>
      </c>
      <c r="C12" s="5" t="n">
        <v>0</v>
      </c>
      <c r="D12" s="5" t="n">
        <v>-545</v>
      </c>
    </row>
    <row r="13" spans="1:4">
      <c r="A13" s="4" t="s">
        <v>434</v>
      </c>
      <c r="B13" s="5" t="n">
        <v>165924</v>
      </c>
      <c r="C13" s="5" t="n">
        <v>138282</v>
      </c>
      <c r="D13" s="5" t="n">
        <v>717287</v>
      </c>
    </row>
    <row r="14" spans="1:4">
      <c r="A14" s="4" t="s">
        <v>435</v>
      </c>
      <c r="B14" s="5" t="n">
        <v>0</v>
      </c>
      <c r="C14" s="5" t="n">
        <v>0</v>
      </c>
      <c r="D14" s="5" t="n">
        <v>-31305</v>
      </c>
    </row>
    <row r="15" spans="1:4">
      <c r="A15" s="4" t="s">
        <v>436</v>
      </c>
      <c r="B15" s="5" t="n">
        <v>165924</v>
      </c>
      <c r="C15" s="5" t="n">
        <v>138282</v>
      </c>
      <c r="D15" s="5" t="n">
        <v>685982</v>
      </c>
    </row>
    <row r="16" spans="1:4">
      <c r="A16" s="3" t="s">
        <v>437</v>
      </c>
    </row>
    <row r="17" spans="1:4">
      <c r="A17" s="4" t="s">
        <v>438</v>
      </c>
      <c r="B17" s="5" t="n">
        <v>6674</v>
      </c>
      <c r="C17" s="5" t="n">
        <v>-813</v>
      </c>
      <c r="D17" s="5" t="n">
        <v>-13458</v>
      </c>
    </row>
    <row r="18" spans="1:4">
      <c r="A18" s="4" t="s">
        <v>439</v>
      </c>
      <c r="B18" s="6" t="n">
        <v>172598</v>
      </c>
      <c r="C18" s="6" t="n">
        <v>137469</v>
      </c>
      <c r="D18" s="6" t="n">
        <v>672524</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440</v>
      </c>
      <c r="B1" s="2" t="s">
        <v>441</v>
      </c>
      <c r="C1" s="2" t="s">
        <v>368</v>
      </c>
      <c r="D1" s="2" t="s">
        <v>34</v>
      </c>
      <c r="E1" s="2" t="s">
        <v>35</v>
      </c>
      <c r="F1" s="2" t="s">
        <v>121</v>
      </c>
      <c r="G1" s="2" t="s">
        <v>373</v>
      </c>
    </row>
    <row r="2" spans="1:7">
      <c r="A2" s="3" t="s">
        <v>419</v>
      </c>
    </row>
    <row r="3" spans="1:7">
      <c r="A3" s="4" t="s">
        <v>123</v>
      </c>
      <c r="D3" s="6" t="n">
        <v>177974</v>
      </c>
      <c r="E3" s="6" t="n">
        <v>139895</v>
      </c>
      <c r="F3" s="6" t="n">
        <v>692042</v>
      </c>
    </row>
    <row r="4" spans="1:7">
      <c r="A4" s="4" t="s">
        <v>101</v>
      </c>
      <c r="D4" s="5" t="n">
        <v>171809</v>
      </c>
      <c r="E4" s="5" t="n">
        <v>141341</v>
      </c>
      <c r="F4" s="5" t="n">
        <v>540921</v>
      </c>
    </row>
    <row r="5" spans="1:7">
      <c r="A5" s="4" t="s">
        <v>379</v>
      </c>
    </row>
    <row r="6" spans="1:7">
      <c r="A6" s="3" t="s">
        <v>419</v>
      </c>
    </row>
    <row r="7" spans="1:7">
      <c r="A7" s="4" t="s">
        <v>123</v>
      </c>
      <c r="D7" s="5" t="n">
        <v>195408</v>
      </c>
      <c r="E7" s="5" t="n">
        <v>177088</v>
      </c>
      <c r="F7" s="5" t="n">
        <v>161211</v>
      </c>
    </row>
    <row r="8" spans="1:7">
      <c r="A8" s="4" t="s">
        <v>442</v>
      </c>
      <c r="B8" s="10" t="n">
        <v>375</v>
      </c>
    </row>
    <row r="9" spans="1:7">
      <c r="A9" s="4" t="s">
        <v>101</v>
      </c>
      <c r="D9" s="6" t="n">
        <v>171809</v>
      </c>
      <c r="E9" s="6" t="n">
        <v>141341</v>
      </c>
      <c r="F9" s="6" t="n">
        <v>540921</v>
      </c>
    </row>
    <row r="10" spans="1:7">
      <c r="A10" s="4" t="s">
        <v>443</v>
      </c>
      <c r="G10" s="6" t="n">
        <v>70</v>
      </c>
    </row>
    <row r="11" spans="1:7">
      <c r="A11" s="4" t="s">
        <v>444</v>
      </c>
      <c r="C11" s="6" t="n">
        <v>25891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45</v>
      </c>
      <c r="B1" s="2" t="s">
        <v>62</v>
      </c>
      <c r="C1" s="2" t="s">
        <v>63</v>
      </c>
    </row>
    <row r="2" spans="1:3">
      <c r="A2" s="3" t="s">
        <v>446</v>
      </c>
    </row>
    <row r="3" spans="1:3">
      <c r="A3" s="4" t="s">
        <v>447</v>
      </c>
      <c r="B3" s="6" t="n">
        <v>872</v>
      </c>
      <c r="C3" s="6" t="n">
        <v>1184</v>
      </c>
    </row>
    <row r="4" spans="1:3">
      <c r="A4" s="4" t="s">
        <v>448</v>
      </c>
      <c r="B4" s="5" t="n">
        <v>1536</v>
      </c>
      <c r="C4" s="5" t="n">
        <v>1535</v>
      </c>
    </row>
    <row r="5" spans="1:3">
      <c r="A5" s="4" t="s">
        <v>449</v>
      </c>
      <c r="B5" s="5" t="n">
        <v>931</v>
      </c>
      <c r="C5" s="5" t="n">
        <v>511</v>
      </c>
    </row>
    <row r="6" spans="1:3">
      <c r="A6" s="4" t="s">
        <v>130</v>
      </c>
      <c r="B6" s="6" t="n">
        <v>3339</v>
      </c>
      <c r="C6" s="6" t="n">
        <v>323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I5"/>
  <sheetViews>
    <sheetView workbookViewId="0">
      <selection activeCell="A1" sqref="A1"/>
    </sheetView>
  </sheetViews>
  <sheetFormatPr baseColWidth="8" defaultRowHeight="15" outlineLevelCol="0"/>
  <cols>
    <col customWidth="1" max="1" min="1" width="74"/>
    <col customWidth="1" max="2" min="2" width="21"/>
    <col customWidth="1" max="3" min="3" width="21"/>
    <col customWidth="1" max="4" min="4" width="21"/>
    <col customWidth="1" max="5" min="5" width="21"/>
    <col customWidth="1" max="6" min="6" width="21"/>
    <col customWidth="1" max="7" min="7" width="21"/>
    <col customWidth="1" max="8" min="8" width="20"/>
    <col customWidth="1" max="9" min="9" width="20"/>
  </cols>
  <sheetData>
    <row r="1" spans="1:9">
      <c r="A1" s="1" t="s">
        <v>450</v>
      </c>
      <c r="B1" s="2" t="s">
        <v>351</v>
      </c>
      <c r="D1" s="2" t="s">
        <v>1</v>
      </c>
    </row>
    <row r="2" spans="1:9">
      <c r="B2" s="2" t="s">
        <v>451</v>
      </c>
      <c r="C2" s="2" t="s">
        <v>452</v>
      </c>
      <c r="D2" s="2" t="s">
        <v>34</v>
      </c>
      <c r="E2" s="2" t="s">
        <v>35</v>
      </c>
      <c r="F2" s="2" t="s">
        <v>121</v>
      </c>
      <c r="G2" s="2" t="s">
        <v>453</v>
      </c>
      <c r="H2" s="2" t="s">
        <v>454</v>
      </c>
      <c r="I2" s="2" t="s">
        <v>455</v>
      </c>
    </row>
    <row r="3" spans="1:9">
      <c r="A3" s="4" t="s">
        <v>456</v>
      </c>
      <c r="D3" s="6" t="n">
        <v>165506</v>
      </c>
      <c r="E3" s="6" t="n">
        <v>141341</v>
      </c>
      <c r="G3" s="10" t="n">
        <v>137370</v>
      </c>
      <c r="H3" s="6" t="n">
        <v>131686</v>
      </c>
      <c r="I3" s="10" t="n">
        <v>113250</v>
      </c>
    </row>
    <row r="4" spans="1:9">
      <c r="A4" s="4" t="s">
        <v>457</v>
      </c>
      <c r="B4" s="6" t="n">
        <v>131686</v>
      </c>
      <c r="C4" s="10" t="n">
        <v>113250</v>
      </c>
      <c r="D4" s="6" t="n">
        <v>350655</v>
      </c>
      <c r="E4" s="6" t="n">
        <v>131686</v>
      </c>
      <c r="F4" s="6" t="n">
        <v>703363</v>
      </c>
    </row>
    <row r="5" spans="1:9">
      <c r="A5" s="4" t="s">
        <v>458</v>
      </c>
      <c r="D5" s="4" t="s">
        <v>323</v>
      </c>
    </row>
  </sheetData>
  <mergeCells count="4">
    <mergeCell ref="A1:A2"/>
    <mergeCell ref="B1:C1"/>
    <mergeCell ref="D1:F1"/>
    <mergeCell ref="H1:I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v>
      </c>
      <c r="B1" s="2" t="s">
        <v>1</v>
      </c>
    </row>
    <row r="2" spans="1:4">
      <c r="B2" s="2" t="s">
        <v>62</v>
      </c>
      <c r="C2" s="2" t="s">
        <v>63</v>
      </c>
      <c r="D2" s="2" t="s">
        <v>69</v>
      </c>
    </row>
    <row r="3" spans="1:4">
      <c r="A3" s="4" t="s">
        <v>101</v>
      </c>
      <c r="B3" s="6" t="n">
        <v>171809</v>
      </c>
      <c r="C3" s="6" t="n">
        <v>141341</v>
      </c>
      <c r="D3" s="6" t="n">
        <v>54092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59</v>
      </c>
      <c r="B1" s="2" t="s">
        <v>62</v>
      </c>
      <c r="C1" s="2" t="s">
        <v>63</v>
      </c>
    </row>
    <row r="2" spans="1:3">
      <c r="A2" s="3" t="s">
        <v>407</v>
      </c>
    </row>
    <row r="3" spans="1:3">
      <c r="A3" s="4" t="s">
        <v>460</v>
      </c>
      <c r="B3" s="6" t="n">
        <v>138607</v>
      </c>
      <c r="C3" s="6" t="n">
        <v>138607</v>
      </c>
    </row>
    <row r="4" spans="1:3">
      <c r="A4" s="4" t="s">
        <v>461</v>
      </c>
      <c r="B4" s="5" t="n">
        <v>-30855</v>
      </c>
      <c r="C4" s="5" t="n">
        <v>-24398</v>
      </c>
    </row>
    <row r="5" spans="1:3">
      <c r="A5" s="4" t="s">
        <v>421</v>
      </c>
      <c r="B5" s="5" t="n">
        <v>107752</v>
      </c>
      <c r="C5" s="5" t="n">
        <v>114209</v>
      </c>
    </row>
    <row r="6" spans="1:3">
      <c r="A6" s="4" t="s">
        <v>462</v>
      </c>
    </row>
    <row r="7" spans="1:3">
      <c r="A7" s="3" t="s">
        <v>407</v>
      </c>
    </row>
    <row r="8" spans="1:3">
      <c r="A8" s="4" t="s">
        <v>460</v>
      </c>
      <c r="B8" s="5" t="n">
        <v>136099</v>
      </c>
      <c r="C8" s="5" t="n">
        <v>136099</v>
      </c>
    </row>
    <row r="9" spans="1:3">
      <c r="A9" s="4" t="s">
        <v>463</v>
      </c>
    </row>
    <row r="10" spans="1:3">
      <c r="A10" s="3" t="s">
        <v>407</v>
      </c>
    </row>
    <row r="11" spans="1:3">
      <c r="A11" s="4" t="s">
        <v>460</v>
      </c>
      <c r="B11" s="5" t="n">
        <v>694</v>
      </c>
      <c r="C11" s="5" t="n">
        <v>694</v>
      </c>
    </row>
    <row r="12" spans="1:3">
      <c r="A12" s="4" t="s">
        <v>414</v>
      </c>
    </row>
    <row r="13" spans="1:3">
      <c r="A13" s="3" t="s">
        <v>407</v>
      </c>
    </row>
    <row r="14" spans="1:3">
      <c r="A14" s="4" t="s">
        <v>460</v>
      </c>
      <c r="B14" s="6" t="n">
        <v>1814</v>
      </c>
      <c r="C14" s="6" t="n">
        <v>181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464</v>
      </c>
      <c r="B1" s="2" t="s">
        <v>1</v>
      </c>
    </row>
    <row r="2" spans="1:4">
      <c r="B2" s="2" t="s">
        <v>62</v>
      </c>
      <c r="C2" s="2" t="s">
        <v>63</v>
      </c>
      <c r="D2" s="2" t="s">
        <v>69</v>
      </c>
    </row>
    <row r="3" spans="1:4">
      <c r="A3" s="4" t="s">
        <v>465</v>
      </c>
    </row>
    <row r="4" spans="1:4">
      <c r="A4" s="3" t="s">
        <v>407</v>
      </c>
    </row>
    <row r="5" spans="1:4">
      <c r="A5" s="4" t="s">
        <v>466</v>
      </c>
      <c r="B5" s="6" t="n">
        <v>6457</v>
      </c>
      <c r="C5" s="6" t="n">
        <v>6649</v>
      </c>
      <c r="D5" s="6" t="n">
        <v>6849</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467</v>
      </c>
      <c r="B1" s="2" t="s">
        <v>1</v>
      </c>
    </row>
    <row r="2" spans="1:4">
      <c r="B2" s="2" t="s">
        <v>62</v>
      </c>
      <c r="C2" s="2" t="s">
        <v>63</v>
      </c>
      <c r="D2" s="2" t="s">
        <v>69</v>
      </c>
    </row>
    <row r="3" spans="1:4">
      <c r="A3" s="3" t="s">
        <v>468</v>
      </c>
    </row>
    <row r="4" spans="1:4">
      <c r="A4" s="4" t="s">
        <v>469</v>
      </c>
      <c r="B4" s="6" t="n">
        <v>1527</v>
      </c>
      <c r="C4" s="6" t="n">
        <v>1527</v>
      </c>
      <c r="D4" s="6" t="n">
        <v>1527</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470</v>
      </c>
      <c r="B1" s="2" t="s">
        <v>62</v>
      </c>
      <c r="C1" s="2" t="s">
        <v>63</v>
      </c>
    </row>
    <row r="2" spans="1:3">
      <c r="A2" s="3" t="s">
        <v>471</v>
      </c>
    </row>
    <row r="3" spans="1:3">
      <c r="A3" s="4" t="s">
        <v>472</v>
      </c>
      <c r="B3" s="6" t="n">
        <v>40</v>
      </c>
      <c r="C3" s="6" t="n">
        <v>40</v>
      </c>
    </row>
    <row r="4" spans="1:3">
      <c r="A4" s="4" t="s">
        <v>473</v>
      </c>
      <c r="B4" s="5" t="n">
        <v>986</v>
      </c>
      <c r="C4" s="5" t="n">
        <v>951</v>
      </c>
    </row>
    <row r="5" spans="1:3">
      <c r="A5" s="4" t="s">
        <v>474</v>
      </c>
      <c r="B5" s="5" t="n">
        <v>0</v>
      </c>
      <c r="C5" s="5" t="n">
        <v>15</v>
      </c>
    </row>
    <row r="6" spans="1:3">
      <c r="A6" s="4" t="s">
        <v>475</v>
      </c>
      <c r="B6" s="5" t="n">
        <v>3426</v>
      </c>
      <c r="C6" s="5" t="n">
        <v>3425</v>
      </c>
    </row>
    <row r="7" spans="1:3">
      <c r="A7" s="4" t="s">
        <v>476</v>
      </c>
      <c r="B7" s="6" t="n">
        <v>4452</v>
      </c>
      <c r="C7" s="6" t="n">
        <v>443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477</v>
      </c>
      <c r="B1" s="2" t="s">
        <v>1</v>
      </c>
    </row>
    <row r="2" spans="1:4">
      <c r="B2" s="2" t="s">
        <v>62</v>
      </c>
      <c r="C2" s="2" t="s">
        <v>63</v>
      </c>
      <c r="D2" s="2" t="s">
        <v>69</v>
      </c>
    </row>
    <row r="3" spans="1:4">
      <c r="A3" s="3" t="s">
        <v>478</v>
      </c>
    </row>
    <row r="4" spans="1:4">
      <c r="A4" s="4" t="s">
        <v>479</v>
      </c>
      <c r="B4" s="6" t="n">
        <v>0</v>
      </c>
      <c r="C4" s="6" t="n">
        <v>144</v>
      </c>
      <c r="D4" s="6" t="n">
        <v>81</v>
      </c>
    </row>
    <row r="5" spans="1:4">
      <c r="A5" s="4" t="s">
        <v>480</v>
      </c>
      <c r="B5" s="5" t="n">
        <v>2435</v>
      </c>
      <c r="C5" s="5" t="n">
        <v>380</v>
      </c>
      <c r="D5" s="5" t="n">
        <v>1042</v>
      </c>
    </row>
    <row r="6" spans="1:4">
      <c r="A6" s="4" t="s">
        <v>481</v>
      </c>
      <c r="B6" s="6" t="n">
        <v>2435</v>
      </c>
      <c r="C6" s="6" t="n">
        <v>524</v>
      </c>
      <c r="D6" s="6" t="n">
        <v>1123</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482</v>
      </c>
      <c r="B1" s="2" t="s">
        <v>1</v>
      </c>
    </row>
    <row r="2" spans="1:4">
      <c r="B2" s="2" t="s">
        <v>62</v>
      </c>
      <c r="C2" s="2" t="s">
        <v>63</v>
      </c>
      <c r="D2" s="2" t="s">
        <v>69</v>
      </c>
    </row>
    <row r="3" spans="1:4">
      <c r="A3" s="3" t="s">
        <v>483</v>
      </c>
    </row>
    <row r="4" spans="1:4">
      <c r="A4" s="4" t="s">
        <v>484</v>
      </c>
      <c r="B4" s="6" t="n">
        <v>40</v>
      </c>
      <c r="C4" s="6" t="n">
        <v>-208</v>
      </c>
      <c r="D4" s="6" t="n">
        <v>-69</v>
      </c>
    </row>
    <row r="5" spans="1:4">
      <c r="A5" s="4" t="s">
        <v>485</v>
      </c>
      <c r="B5" s="5" t="n">
        <v>2039</v>
      </c>
      <c r="C5" s="5" t="n">
        <v>380</v>
      </c>
      <c r="D5" s="5" t="n">
        <v>1042</v>
      </c>
    </row>
    <row r="6" spans="1:4">
      <c r="A6" s="4" t="s">
        <v>486</v>
      </c>
      <c r="B6" s="5" t="n">
        <v>-12</v>
      </c>
      <c r="C6" s="5" t="n">
        <v>-2732</v>
      </c>
      <c r="D6" s="5" t="n">
        <v>-152</v>
      </c>
    </row>
    <row r="7" spans="1:4">
      <c r="A7" s="4" t="s">
        <v>487</v>
      </c>
      <c r="B7" s="5" t="n">
        <v>0</v>
      </c>
      <c r="C7" s="5" t="n">
        <v>1289</v>
      </c>
      <c r="D7" s="5" t="n">
        <v>0</v>
      </c>
    </row>
    <row r="8" spans="1:4">
      <c r="A8" s="4" t="s">
        <v>488</v>
      </c>
      <c r="B8" s="5" t="n">
        <v>368</v>
      </c>
      <c r="C8" s="5" t="n">
        <v>1795</v>
      </c>
      <c r="D8" s="5" t="n">
        <v>221</v>
      </c>
    </row>
    <row r="9" spans="1:4">
      <c r="A9" s="4" t="s">
        <v>489</v>
      </c>
      <c r="B9" s="5" t="n">
        <v>0</v>
      </c>
      <c r="C9" s="5" t="n">
        <v>0</v>
      </c>
      <c r="D9" s="5" t="n">
        <v>81</v>
      </c>
    </row>
    <row r="10" spans="1:4">
      <c r="A10" s="4" t="s">
        <v>481</v>
      </c>
      <c r="B10" s="6" t="n">
        <v>2435</v>
      </c>
      <c r="C10" s="6" t="n">
        <v>524</v>
      </c>
      <c r="D10" s="6" t="n">
        <v>1123</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490</v>
      </c>
      <c r="B1" s="2" t="s">
        <v>1</v>
      </c>
    </row>
    <row r="2" spans="1:4">
      <c r="B2" s="2" t="s">
        <v>62</v>
      </c>
      <c r="C2" s="2" t="s">
        <v>63</v>
      </c>
      <c r="D2" s="2" t="s">
        <v>69</v>
      </c>
    </row>
    <row r="3" spans="1:4">
      <c r="A3" s="3" t="s">
        <v>483</v>
      </c>
    </row>
    <row r="4" spans="1:4">
      <c r="A4" s="4" t="s">
        <v>491</v>
      </c>
      <c r="B4" s="4" t="s">
        <v>492</v>
      </c>
      <c r="C4" s="4" t="s">
        <v>492</v>
      </c>
      <c r="D4" s="4" t="s">
        <v>492</v>
      </c>
    </row>
    <row r="5" spans="1:4">
      <c r="A5" s="4" t="s">
        <v>493</v>
      </c>
      <c r="B5" s="6" t="n">
        <v>3187</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4</v>
      </c>
      <c r="B1" s="2" t="s">
        <v>1</v>
      </c>
    </row>
    <row r="2" spans="1:4">
      <c r="B2" s="2" t="s">
        <v>62</v>
      </c>
      <c r="C2" s="2" t="s">
        <v>63</v>
      </c>
      <c r="D2" s="2" t="s">
        <v>69</v>
      </c>
    </row>
    <row r="3" spans="1:4">
      <c r="A3" s="3" t="s">
        <v>495</v>
      </c>
    </row>
    <row r="4" spans="1:4">
      <c r="A4" s="4" t="s">
        <v>496</v>
      </c>
      <c r="B4" s="6" t="n">
        <v>177974</v>
      </c>
      <c r="C4" s="6" t="n">
        <v>139895</v>
      </c>
      <c r="D4" s="6" t="n">
        <v>692042</v>
      </c>
    </row>
    <row r="5" spans="1:4">
      <c r="A5" s="4" t="s">
        <v>497</v>
      </c>
      <c r="B5" s="5" t="n">
        <v>12050</v>
      </c>
      <c r="C5" s="5" t="n">
        <v>1613</v>
      </c>
      <c r="D5" s="5" t="n">
        <v>6060</v>
      </c>
    </row>
    <row r="6" spans="1:4">
      <c r="A6" s="4" t="s">
        <v>498</v>
      </c>
      <c r="B6" s="6" t="n">
        <v>165924</v>
      </c>
      <c r="C6" s="6" t="n">
        <v>138282</v>
      </c>
      <c r="D6" s="6" t="n">
        <v>685982</v>
      </c>
    </row>
    <row r="7" spans="1:4">
      <c r="A7" s="4" t="s">
        <v>499</v>
      </c>
      <c r="B7" s="5" t="n">
        <v>12938128</v>
      </c>
      <c r="C7" s="5" t="n">
        <v>12938128</v>
      </c>
      <c r="D7" s="5" t="n">
        <v>12938128</v>
      </c>
    </row>
    <row r="8" spans="1:4">
      <c r="A8" s="4" t="s">
        <v>500</v>
      </c>
      <c r="B8" s="5" t="n">
        <v>12938128</v>
      </c>
      <c r="C8" s="5" t="n">
        <v>12938128</v>
      </c>
      <c r="D8" s="5" t="n">
        <v>12938128</v>
      </c>
    </row>
    <row r="9" spans="1:4">
      <c r="A9" s="4" t="s">
        <v>501</v>
      </c>
      <c r="B9" s="8" t="n">
        <v>13.75</v>
      </c>
      <c r="C9" s="8" t="n">
        <v>10.81</v>
      </c>
      <c r="D9" s="8" t="n">
        <v>53.49</v>
      </c>
    </row>
    <row r="10" spans="1:4">
      <c r="A10" s="4" t="s">
        <v>502</v>
      </c>
      <c r="B10" s="9" t="n">
        <v>0.93</v>
      </c>
      <c r="C10" s="9" t="n">
        <v>0.12</v>
      </c>
      <c r="D10" s="9" t="n">
        <v>0.47</v>
      </c>
    </row>
    <row r="11" spans="1:4">
      <c r="A11" s="4" t="s">
        <v>503</v>
      </c>
      <c r="B11" s="8" t="n">
        <v>12.82</v>
      </c>
      <c r="C11" s="8" t="n">
        <v>10.69</v>
      </c>
      <c r="D11" s="8" t="n">
        <v>53.02</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 customWidth="1" max="5" min="5" width="14"/>
  </cols>
  <sheetData>
    <row r="1" spans="1:5">
      <c r="A1" s="1" t="s">
        <v>504</v>
      </c>
      <c r="B1" s="2" t="s">
        <v>1</v>
      </c>
    </row>
    <row r="2" spans="1:5">
      <c r="B2" s="2" t="s">
        <v>62</v>
      </c>
      <c r="C2" s="2" t="s">
        <v>63</v>
      </c>
      <c r="D2" s="2" t="s">
        <v>505</v>
      </c>
      <c r="E2" s="2" t="s">
        <v>506</v>
      </c>
    </row>
    <row r="3" spans="1:5">
      <c r="A3" s="3" t="s">
        <v>507</v>
      </c>
    </row>
    <row r="4" spans="1:5">
      <c r="A4" s="4" t="s">
        <v>508</v>
      </c>
      <c r="B4" s="6" t="n">
        <v>62400</v>
      </c>
      <c r="C4" s="6" t="n">
        <v>90519</v>
      </c>
    </row>
    <row r="5" spans="1:5">
      <c r="A5" s="4" t="s">
        <v>509</v>
      </c>
      <c r="B5" s="6" t="n">
        <v>78000</v>
      </c>
    </row>
    <row r="6" spans="1:5">
      <c r="A6" s="4" t="s">
        <v>510</v>
      </c>
      <c r="B6" s="4" t="s">
        <v>409</v>
      </c>
    </row>
    <row r="7" spans="1:5">
      <c r="A7" s="4" t="s">
        <v>511</v>
      </c>
      <c r="D7" s="6" t="n">
        <v>1707</v>
      </c>
      <c r="E7" s="6" t="n">
        <v>2428</v>
      </c>
    </row>
    <row r="8" spans="1:5">
      <c r="A8" s="4" t="s">
        <v>512</v>
      </c>
    </row>
    <row r="9" spans="1:5">
      <c r="A9" s="3" t="s">
        <v>507</v>
      </c>
    </row>
    <row r="10" spans="1:5">
      <c r="A10" s="4" t="s">
        <v>513</v>
      </c>
      <c r="B10" s="4" t="s">
        <v>514</v>
      </c>
    </row>
    <row r="11" spans="1:5">
      <c r="A11" s="4" t="s">
        <v>515</v>
      </c>
    </row>
    <row r="12" spans="1:5">
      <c r="A12" s="3" t="s">
        <v>507</v>
      </c>
    </row>
    <row r="13" spans="1:5">
      <c r="A13" s="4" t="s">
        <v>513</v>
      </c>
      <c r="B13" s="4" t="s">
        <v>516</v>
      </c>
    </row>
    <row r="14" spans="1:5">
      <c r="A14" s="4" t="s">
        <v>517</v>
      </c>
    </row>
    <row r="15" spans="1:5">
      <c r="A15" s="3" t="s">
        <v>507</v>
      </c>
    </row>
    <row r="16" spans="1:5">
      <c r="A16" s="4" t="s">
        <v>513</v>
      </c>
      <c r="B16" s="4" t="s">
        <v>516</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16"/>
  </cols>
  <sheetData>
    <row r="1" spans="1:2">
      <c r="A1" s="1" t="s">
        <v>518</v>
      </c>
      <c r="B1" s="2" t="s">
        <v>1</v>
      </c>
    </row>
    <row r="2" spans="1:2">
      <c r="B2" s="2" t="s">
        <v>62</v>
      </c>
    </row>
    <row r="3" spans="1:2">
      <c r="A3" s="3" t="s">
        <v>519</v>
      </c>
    </row>
    <row r="4" spans="1:2">
      <c r="A4" s="4" t="s">
        <v>201</v>
      </c>
      <c r="B4" s="4" t="s">
        <v>52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1"/>
    <col customWidth="1" max="3" min="3" width="25"/>
    <col customWidth="1" max="4" min="4" width="36"/>
    <col customWidth="1" max="5" min="5" width="48"/>
    <col customWidth="1" max="6" min="6" width="27"/>
  </cols>
  <sheetData>
    <row r="1" spans="1:6">
      <c r="A1" s="1" t="s">
        <v>102</v>
      </c>
      <c r="B1" s="2" t="s">
        <v>103</v>
      </c>
      <c r="C1" s="2" t="s">
        <v>104</v>
      </c>
      <c r="D1" s="2" t="s">
        <v>105</v>
      </c>
      <c r="E1" s="2" t="s">
        <v>106</v>
      </c>
      <c r="F1" s="2" t="s">
        <v>107</v>
      </c>
    </row>
    <row r="2" spans="1:6">
      <c r="A2" s="4" t="s">
        <v>108</v>
      </c>
      <c r="B2" s="6" t="n">
        <v>940686</v>
      </c>
      <c r="C2" s="6" t="n">
        <v>101</v>
      </c>
      <c r="D2" s="6" t="n">
        <v>26049</v>
      </c>
      <c r="E2" s="6" t="n">
        <v>7599</v>
      </c>
      <c r="F2" s="6" t="n">
        <v>906937</v>
      </c>
    </row>
    <row r="3" spans="1:6">
      <c r="A3" s="4" t="s">
        <v>109</v>
      </c>
      <c r="C3" s="5" t="n">
        <v>12938128</v>
      </c>
    </row>
    <row r="4" spans="1:6">
      <c r="A4" s="4" t="s">
        <v>110</v>
      </c>
      <c r="B4" s="5" t="n">
        <v>692042</v>
      </c>
      <c r="C4" s="6" t="n">
        <v>0</v>
      </c>
      <c r="D4" s="5" t="n">
        <v>0</v>
      </c>
      <c r="E4" s="5" t="n">
        <v>0</v>
      </c>
      <c r="F4" s="5" t="n">
        <v>692042</v>
      </c>
    </row>
    <row r="5" spans="1:6">
      <c r="A5" s="4" t="s">
        <v>111</v>
      </c>
      <c r="B5" s="5" t="n">
        <v>-837614</v>
      </c>
      <c r="C5" s="5" t="n">
        <v>0</v>
      </c>
      <c r="D5" s="5" t="n">
        <v>0</v>
      </c>
      <c r="E5" s="5" t="n">
        <v>0</v>
      </c>
      <c r="F5" s="5" t="n">
        <v>-837614</v>
      </c>
    </row>
    <row r="6" spans="1:6">
      <c r="A6" s="4" t="s">
        <v>112</v>
      </c>
      <c r="B6" s="5" t="n">
        <v>-13490</v>
      </c>
      <c r="C6" s="5" t="n">
        <v>0</v>
      </c>
      <c r="D6" s="5" t="n">
        <v>0</v>
      </c>
      <c r="E6" s="5" t="n">
        <v>-13490</v>
      </c>
      <c r="F6" s="5" t="n">
        <v>0</v>
      </c>
    </row>
    <row r="7" spans="1:6">
      <c r="A7" s="4" t="s">
        <v>113</v>
      </c>
      <c r="B7" s="5" t="n">
        <v>781624</v>
      </c>
      <c r="C7" s="6" t="n">
        <v>101</v>
      </c>
      <c r="D7" s="5" t="n">
        <v>26049</v>
      </c>
      <c r="E7" s="5" t="n">
        <v>-5891</v>
      </c>
      <c r="F7" s="5" t="n">
        <v>761365</v>
      </c>
    </row>
    <row r="8" spans="1:6">
      <c r="A8" s="4" t="s">
        <v>114</v>
      </c>
      <c r="C8" s="5" t="n">
        <v>12938128</v>
      </c>
    </row>
    <row r="9" spans="1:6">
      <c r="A9" s="4" t="s">
        <v>110</v>
      </c>
      <c r="B9" s="5" t="n">
        <v>139895</v>
      </c>
      <c r="C9" s="6" t="n">
        <v>0</v>
      </c>
      <c r="D9" s="5" t="n">
        <v>0</v>
      </c>
      <c r="E9" s="5" t="n">
        <v>0</v>
      </c>
      <c r="F9" s="5" t="n">
        <v>139895</v>
      </c>
    </row>
    <row r="10" spans="1:6">
      <c r="A10" s="4" t="s">
        <v>111</v>
      </c>
      <c r="B10" s="5" t="n">
        <v>-151376</v>
      </c>
      <c r="C10" s="5" t="n">
        <v>0</v>
      </c>
      <c r="D10" s="5" t="n">
        <v>0</v>
      </c>
      <c r="E10" s="5" t="n">
        <v>0</v>
      </c>
      <c r="F10" s="5" t="n">
        <v>-151376</v>
      </c>
    </row>
    <row r="11" spans="1:6">
      <c r="A11" s="4" t="s">
        <v>112</v>
      </c>
      <c r="B11" s="5" t="n">
        <v>-813</v>
      </c>
      <c r="C11" s="5" t="n">
        <v>0</v>
      </c>
      <c r="D11" s="5" t="n">
        <v>0</v>
      </c>
      <c r="E11" s="5" t="n">
        <v>-813</v>
      </c>
      <c r="F11" s="5" t="n">
        <v>0</v>
      </c>
    </row>
    <row r="12" spans="1:6">
      <c r="A12" s="4" t="s">
        <v>115</v>
      </c>
      <c r="B12" s="5" t="n">
        <v>769330</v>
      </c>
      <c r="C12" s="6" t="n">
        <v>101</v>
      </c>
      <c r="D12" s="5" t="n">
        <v>26049</v>
      </c>
      <c r="E12" s="5" t="n">
        <v>-6704</v>
      </c>
      <c r="F12" s="5" t="n">
        <v>749884</v>
      </c>
    </row>
    <row r="13" spans="1:6">
      <c r="A13" s="4" t="s">
        <v>116</v>
      </c>
      <c r="C13" s="5" t="n">
        <v>12938128</v>
      </c>
    </row>
    <row r="14" spans="1:6">
      <c r="A14" s="4" t="s">
        <v>110</v>
      </c>
      <c r="B14" s="5" t="n">
        <v>177974</v>
      </c>
      <c r="D14" s="5" t="n">
        <v>0</v>
      </c>
      <c r="E14" s="5" t="n">
        <v>0</v>
      </c>
      <c r="F14" s="5" t="n">
        <v>177974</v>
      </c>
    </row>
    <row r="15" spans="1:6">
      <c r="A15" s="4" t="s">
        <v>111</v>
      </c>
      <c r="B15" s="5" t="n">
        <v>-403669</v>
      </c>
      <c r="C15" s="6" t="n">
        <v>0</v>
      </c>
      <c r="D15" s="5" t="n">
        <v>0</v>
      </c>
      <c r="E15" s="5" t="n">
        <v>0</v>
      </c>
      <c r="F15" s="5" t="n">
        <v>-403669</v>
      </c>
    </row>
    <row r="16" spans="1:6">
      <c r="A16" s="4" t="s">
        <v>117</v>
      </c>
      <c r="B16" s="5" t="n">
        <v>6674</v>
      </c>
      <c r="C16" s="5" t="n">
        <v>0</v>
      </c>
      <c r="D16" s="5" t="n">
        <v>0</v>
      </c>
      <c r="E16" s="5" t="n">
        <v>6674</v>
      </c>
      <c r="F16" s="5" t="n">
        <v>0</v>
      </c>
    </row>
    <row r="17" spans="1:6">
      <c r="A17" s="4" t="s">
        <v>118</v>
      </c>
      <c r="B17" s="6" t="n">
        <v>550309</v>
      </c>
      <c r="C17" s="6" t="n">
        <v>101</v>
      </c>
      <c r="D17" s="6" t="n">
        <v>26049</v>
      </c>
      <c r="E17" s="6" t="n">
        <v>-30</v>
      </c>
      <c r="F17" s="6" t="n">
        <v>524189</v>
      </c>
    </row>
    <row r="18" spans="1:6">
      <c r="A18" s="4" t="s">
        <v>119</v>
      </c>
      <c r="C18" s="5" t="n">
        <v>1293812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1</v>
      </c>
      <c r="B1" s="2" t="s">
        <v>62</v>
      </c>
      <c r="C1" s="2" t="s">
        <v>63</v>
      </c>
    </row>
    <row r="2" spans="1:3">
      <c r="A2" s="3" t="s">
        <v>522</v>
      </c>
    </row>
    <row r="3" spans="1:3">
      <c r="A3" s="4" t="s">
        <v>46</v>
      </c>
      <c r="B3" s="6" t="n">
        <v>563439</v>
      </c>
      <c r="C3" s="6" t="n">
        <v>780263</v>
      </c>
    </row>
    <row r="4" spans="1:3">
      <c r="A4" s="4" t="s">
        <v>52</v>
      </c>
      <c r="B4" s="5" t="n">
        <v>13130</v>
      </c>
      <c r="C4" s="5" t="n">
        <v>10933</v>
      </c>
    </row>
    <row r="5" spans="1:3">
      <c r="A5" s="4" t="s">
        <v>523</v>
      </c>
    </row>
    <row r="6" spans="1:3">
      <c r="A6" s="3" t="s">
        <v>522</v>
      </c>
    </row>
    <row r="7" spans="1:3">
      <c r="A7" s="4" t="s">
        <v>46</v>
      </c>
      <c r="B7" s="5" t="n">
        <v>122078</v>
      </c>
      <c r="C7" s="5" t="n">
        <v>128196</v>
      </c>
    </row>
    <row r="8" spans="1:3">
      <c r="A8" s="4" t="s">
        <v>524</v>
      </c>
    </row>
    <row r="9" spans="1:3">
      <c r="A9" s="3" t="s">
        <v>522</v>
      </c>
    </row>
    <row r="10" spans="1:3">
      <c r="A10" s="4" t="s">
        <v>46</v>
      </c>
      <c r="B10" s="5" t="n">
        <v>437277</v>
      </c>
      <c r="C10" s="5" t="n">
        <v>442637</v>
      </c>
    </row>
    <row r="11" spans="1:3">
      <c r="A11" s="4" t="s">
        <v>52</v>
      </c>
      <c r="B11" s="5" t="n">
        <v>13130</v>
      </c>
      <c r="C11" s="5" t="n">
        <v>10674</v>
      </c>
    </row>
    <row r="12" spans="1:3">
      <c r="A12" s="4" t="s">
        <v>525</v>
      </c>
    </row>
    <row r="13" spans="1:3">
      <c r="A13" s="3" t="s">
        <v>522</v>
      </c>
    </row>
    <row r="14" spans="1:3">
      <c r="A14" s="4" t="s">
        <v>46</v>
      </c>
      <c r="B14" s="6" t="n">
        <v>3646</v>
      </c>
      <c r="C14" s="6" t="n">
        <v>364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6</v>
      </c>
      <c r="B1" s="2" t="s">
        <v>62</v>
      </c>
      <c r="C1" s="2" t="s">
        <v>63</v>
      </c>
    </row>
    <row r="2" spans="1:3">
      <c r="A2" s="3" t="s">
        <v>527</v>
      </c>
    </row>
    <row r="3" spans="1:3">
      <c r="A3" s="4" t="s">
        <v>36</v>
      </c>
      <c r="B3" s="6" t="n">
        <v>441665</v>
      </c>
      <c r="C3" s="6" t="n">
        <v>570002</v>
      </c>
    </row>
    <row r="4" spans="1:3">
      <c r="A4" s="4" t="s">
        <v>528</v>
      </c>
      <c r="B4" s="5" t="n">
        <v>121336</v>
      </c>
      <c r="C4" s="5" t="n">
        <v>129320</v>
      </c>
    </row>
    <row r="5" spans="1:3">
      <c r="A5" s="4" t="s">
        <v>529</v>
      </c>
      <c r="B5" s="5" t="n">
        <v>563001</v>
      </c>
      <c r="C5" s="5" t="n">
        <v>574479</v>
      </c>
    </row>
    <row r="6" spans="1:3">
      <c r="A6" s="4" t="s">
        <v>530</v>
      </c>
      <c r="B6" s="5" t="n">
        <v>438</v>
      </c>
      <c r="C6" s="5" t="n">
        <v>438</v>
      </c>
    </row>
    <row r="7" spans="1:3">
      <c r="A7" s="4" t="s">
        <v>531</v>
      </c>
      <c r="B7" s="5" t="n">
        <v>563439</v>
      </c>
      <c r="C7" s="5" t="n">
        <v>780263</v>
      </c>
    </row>
    <row r="8" spans="1:3">
      <c r="A8" s="3" t="s">
        <v>532</v>
      </c>
    </row>
    <row r="9" spans="1:3">
      <c r="A9" s="4" t="s">
        <v>533</v>
      </c>
      <c r="B9" s="5" t="n">
        <v>4452</v>
      </c>
      <c r="C9" s="5" t="n">
        <v>4431</v>
      </c>
    </row>
    <row r="10" spans="1:3">
      <c r="A10" s="4" t="s">
        <v>534</v>
      </c>
      <c r="B10" s="5" t="n">
        <v>8678</v>
      </c>
      <c r="C10" s="5" t="n">
        <v>6243</v>
      </c>
    </row>
    <row r="11" spans="1:3">
      <c r="A11" s="4" t="s">
        <v>535</v>
      </c>
      <c r="B11" s="6" t="n">
        <v>13130</v>
      </c>
      <c r="C11" s="6" t="n">
        <v>1093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J7"/>
  <sheetViews>
    <sheetView workbookViewId="0">
      <selection activeCell="A1" sqref="A1"/>
    </sheetView>
  </sheetViews>
  <sheetFormatPr baseColWidth="8" defaultRowHeight="15" outlineLevelCol="0"/>
  <cols>
    <col customWidth="1" max="1" min="1" width="68"/>
    <col customWidth="1" max="2" min="2" width="37"/>
    <col customWidth="1" max="3" min="3" width="37"/>
    <col customWidth="1" max="4" min="4" width="37"/>
    <col customWidth="1" max="5" min="5" width="37"/>
    <col customWidth="1" max="6" min="6" width="37"/>
    <col customWidth="1" max="7" min="7" width="37"/>
    <col customWidth="1" max="8" min="8" width="27"/>
    <col customWidth="1" max="9" min="9" width="27"/>
    <col customWidth="1" max="10" min="10" width="21"/>
  </cols>
  <sheetData>
    <row r="1" spans="1:10">
      <c r="A1" s="1" t="s">
        <v>536</v>
      </c>
      <c r="B1" s="2" t="s">
        <v>537</v>
      </c>
      <c r="C1" s="2" t="s">
        <v>538</v>
      </c>
      <c r="D1" s="2" t="s">
        <v>539</v>
      </c>
      <c r="E1" s="2" t="s">
        <v>540</v>
      </c>
      <c r="F1" s="2" t="s">
        <v>541</v>
      </c>
      <c r="G1" s="2" t="s">
        <v>542</v>
      </c>
      <c r="H1" s="2" t="s">
        <v>543</v>
      </c>
      <c r="I1" s="2" t="s">
        <v>544</v>
      </c>
      <c r="J1" s="2" t="s">
        <v>121</v>
      </c>
    </row>
    <row r="2" spans="1:10">
      <c r="A2" s="4" t="s">
        <v>545</v>
      </c>
      <c r="H2" s="5" t="n">
        <v>12938128</v>
      </c>
      <c r="I2" s="5" t="n">
        <v>12938128</v>
      </c>
    </row>
    <row r="3" spans="1:10">
      <c r="A3" s="4" t="s">
        <v>546</v>
      </c>
      <c r="H3" s="6" t="n">
        <v>403669</v>
      </c>
      <c r="I3" s="6" t="n">
        <v>151376</v>
      </c>
      <c r="J3" s="6" t="n">
        <v>837614</v>
      </c>
    </row>
    <row r="4" spans="1:10">
      <c r="A4" s="4" t="s">
        <v>547</v>
      </c>
    </row>
    <row r="5" spans="1:10">
      <c r="A5" s="4" t="s">
        <v>548</v>
      </c>
      <c r="B5" s="8" t="n">
        <v>2.5</v>
      </c>
      <c r="C5" s="8" t="n">
        <v>1.5</v>
      </c>
      <c r="D5" s="8" t="n">
        <v>1.5</v>
      </c>
      <c r="E5" s="6" t="n">
        <v>8</v>
      </c>
      <c r="F5" s="8" t="n">
        <v>0.1</v>
      </c>
      <c r="G5" s="8" t="n">
        <v>0.2</v>
      </c>
    </row>
    <row r="6" spans="1:10">
      <c r="A6" s="4" t="s">
        <v>545</v>
      </c>
      <c r="B6" s="5" t="n">
        <v>12938128</v>
      </c>
      <c r="C6" s="5" t="n">
        <v>12938128</v>
      </c>
      <c r="D6" s="5" t="n">
        <v>12938128</v>
      </c>
      <c r="E6" s="5" t="n">
        <v>12938128</v>
      </c>
      <c r="F6" s="5" t="n">
        <v>12938128</v>
      </c>
      <c r="G6" s="5" t="n">
        <v>12938128</v>
      </c>
    </row>
    <row r="7" spans="1:10">
      <c r="A7" s="4" t="s">
        <v>546</v>
      </c>
      <c r="B7" s="6" t="n">
        <v>32345320</v>
      </c>
      <c r="C7" s="6" t="n">
        <v>19407192</v>
      </c>
      <c r="D7" s="6" t="n">
        <v>19407192</v>
      </c>
      <c r="E7" s="6" t="n">
        <v>103505024</v>
      </c>
      <c r="F7" s="8" t="n">
        <v>1293821.8</v>
      </c>
      <c r="G7" s="8" t="n">
        <v>2587625.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549</v>
      </c>
      <c r="B1" s="2" t="s">
        <v>1</v>
      </c>
    </row>
    <row r="2" spans="1:3">
      <c r="B2" s="2" t="s">
        <v>62</v>
      </c>
      <c r="C2" s="2" t="s">
        <v>63</v>
      </c>
    </row>
    <row r="3" spans="1:3">
      <c r="A3" s="3" t="s">
        <v>550</v>
      </c>
    </row>
    <row r="4" spans="1:3">
      <c r="A4" s="4" t="s">
        <v>551</v>
      </c>
      <c r="B4" s="6" t="n">
        <v>16754</v>
      </c>
      <c r="C4" s="6" t="n">
        <v>15224</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0"/>
    <col customWidth="1" max="5" min="5" width="20"/>
    <col customWidth="1" max="6" min="6" width="21"/>
    <col customWidth="1" max="7" min="7" width="21"/>
    <col customWidth="1" max="8" min="8" width="21"/>
  </cols>
  <sheetData>
    <row r="1" spans="1:8">
      <c r="A1" s="1" t="s">
        <v>552</v>
      </c>
      <c r="B1" s="2" t="s">
        <v>34</v>
      </c>
      <c r="C1" s="2" t="s">
        <v>453</v>
      </c>
      <c r="D1" s="2" t="s">
        <v>454</v>
      </c>
      <c r="E1" s="2" t="s">
        <v>455</v>
      </c>
      <c r="F1" s="2" t="s">
        <v>35</v>
      </c>
      <c r="G1" s="2" t="s">
        <v>121</v>
      </c>
      <c r="H1" s="2" t="s">
        <v>553</v>
      </c>
    </row>
    <row r="2" spans="1:8">
      <c r="A2" s="3" t="s">
        <v>36</v>
      </c>
    </row>
    <row r="3" spans="1:8">
      <c r="A3" s="4" t="s">
        <v>37</v>
      </c>
      <c r="B3" s="6" t="n">
        <v>272820</v>
      </c>
      <c r="F3" s="6" t="n">
        <v>300588</v>
      </c>
      <c r="G3" s="6" t="n">
        <v>486222</v>
      </c>
      <c r="H3" s="6" t="n">
        <v>475361</v>
      </c>
    </row>
    <row r="4" spans="1:8">
      <c r="A4" s="4" t="s">
        <v>155</v>
      </c>
      <c r="B4" s="5" t="n">
        <v>165506</v>
      </c>
      <c r="C4" s="10" t="n">
        <v>137370</v>
      </c>
      <c r="D4" s="6" t="n">
        <v>131686</v>
      </c>
      <c r="E4" s="10" t="n">
        <v>113250</v>
      </c>
      <c r="F4" s="5" t="n">
        <v>141341</v>
      </c>
    </row>
    <row r="5" spans="1:8">
      <c r="A5" s="4" t="s">
        <v>41</v>
      </c>
      <c r="B5" s="5" t="n">
        <v>441665</v>
      </c>
      <c r="F5" s="5" t="n">
        <v>570002</v>
      </c>
    </row>
    <row r="6" spans="1:8">
      <c r="A6" s="4" t="s">
        <v>46</v>
      </c>
      <c r="B6" s="5" t="n">
        <v>563439</v>
      </c>
      <c r="F6" s="5" t="n">
        <v>780263</v>
      </c>
    </row>
    <row r="7" spans="1:8">
      <c r="A7" s="3" t="s">
        <v>47</v>
      </c>
    </row>
    <row r="8" spans="1:8">
      <c r="A8" s="4" t="s">
        <v>49</v>
      </c>
      <c r="B8" s="5" t="n">
        <v>8678</v>
      </c>
      <c r="F8" s="5" t="n">
        <v>6243</v>
      </c>
    </row>
    <row r="9" spans="1:8">
      <c r="A9" s="4" t="s">
        <v>51</v>
      </c>
      <c r="B9" s="5" t="n">
        <v>13130</v>
      </c>
      <c r="F9" s="5" t="n">
        <v>10933</v>
      </c>
    </row>
    <row r="10" spans="1:8">
      <c r="A10" s="3" t="s">
        <v>54</v>
      </c>
    </row>
    <row r="11" spans="1:8">
      <c r="A11" s="4" t="s">
        <v>554</v>
      </c>
      <c r="B11" s="5" t="n">
        <v>101</v>
      </c>
      <c r="F11" s="5" t="n">
        <v>101</v>
      </c>
    </row>
    <row r="12" spans="1:8">
      <c r="A12" s="4" t="s">
        <v>58</v>
      </c>
      <c r="B12" s="5" t="n">
        <v>524189</v>
      </c>
      <c r="F12" s="5" t="n">
        <v>749884</v>
      </c>
    </row>
    <row r="13" spans="1:8">
      <c r="A13" s="4" t="s">
        <v>59</v>
      </c>
      <c r="B13" s="5" t="n">
        <v>550309</v>
      </c>
      <c r="F13" s="5" t="n">
        <v>769330</v>
      </c>
      <c r="G13" s="5" t="n">
        <v>781624</v>
      </c>
      <c r="H13" s="5" t="n">
        <v>940686</v>
      </c>
    </row>
    <row r="14" spans="1:8">
      <c r="A14" s="4" t="s">
        <v>555</v>
      </c>
    </row>
    <row r="15" spans="1:8">
      <c r="A15" s="3" t="s">
        <v>36</v>
      </c>
    </row>
    <row r="16" spans="1:8">
      <c r="A16" s="4" t="s">
        <v>37</v>
      </c>
      <c r="B16" s="5" t="n">
        <v>248050</v>
      </c>
      <c r="F16" s="5" t="n">
        <v>274094</v>
      </c>
      <c r="G16" s="6" t="n">
        <v>394508</v>
      </c>
      <c r="H16" s="6" t="n">
        <v>188604</v>
      </c>
    </row>
    <row r="17" spans="1:8">
      <c r="A17" s="4" t="s">
        <v>556</v>
      </c>
      <c r="B17" s="5" t="n">
        <v>141396</v>
      </c>
      <c r="F17" s="5" t="n">
        <v>364596</v>
      </c>
    </row>
    <row r="18" spans="1:8">
      <c r="A18" s="4" t="s">
        <v>155</v>
      </c>
      <c r="B18" s="5" t="n">
        <v>165506</v>
      </c>
      <c r="F18" s="5" t="n">
        <v>141341</v>
      </c>
    </row>
    <row r="19" spans="1:8">
      <c r="A19" s="4" t="s">
        <v>557</v>
      </c>
      <c r="B19" s="5" t="n">
        <v>741</v>
      </c>
      <c r="F19" s="5" t="n">
        <v>1053</v>
      </c>
    </row>
    <row r="20" spans="1:8">
      <c r="A20" s="4" t="s">
        <v>41</v>
      </c>
      <c r="B20" s="5" t="n">
        <v>555693</v>
      </c>
      <c r="F20" s="5" t="n">
        <v>781084</v>
      </c>
    </row>
    <row r="21" spans="1:8">
      <c r="A21" s="4" t="s">
        <v>558</v>
      </c>
      <c r="B21" s="5" t="n">
        <v>0</v>
      </c>
      <c r="F21" s="5" t="n">
        <v>0</v>
      </c>
    </row>
    <row r="22" spans="1:8">
      <c r="A22" s="4" t="s">
        <v>46</v>
      </c>
      <c r="B22" s="5" t="n">
        <v>555693</v>
      </c>
      <c r="F22" s="5" t="n">
        <v>781084</v>
      </c>
    </row>
    <row r="23" spans="1:8">
      <c r="A23" s="3" t="s">
        <v>47</v>
      </c>
    </row>
    <row r="24" spans="1:8">
      <c r="A24" s="4" t="s">
        <v>559</v>
      </c>
      <c r="B24" s="5" t="n">
        <v>715</v>
      </c>
      <c r="F24" s="5" t="n">
        <v>950</v>
      </c>
    </row>
    <row r="25" spans="1:8">
      <c r="A25" s="4" t="s">
        <v>49</v>
      </c>
      <c r="B25" s="5" t="n">
        <v>7284</v>
      </c>
      <c r="F25" s="5" t="n">
        <v>3129</v>
      </c>
    </row>
    <row r="26" spans="1:8">
      <c r="A26" s="4" t="s">
        <v>51</v>
      </c>
      <c r="B26" s="5" t="n">
        <v>7999</v>
      </c>
      <c r="F26" s="5" t="n">
        <v>4079</v>
      </c>
    </row>
    <row r="27" spans="1:8">
      <c r="A27" s="4" t="s">
        <v>560</v>
      </c>
      <c r="B27" s="5" t="n">
        <v>547694</v>
      </c>
      <c r="F27" s="5" t="n">
        <v>777005</v>
      </c>
    </row>
    <row r="28" spans="1:8">
      <c r="A28" s="4" t="s">
        <v>561</v>
      </c>
      <c r="B28" s="5" t="n">
        <v>547694</v>
      </c>
      <c r="F28" s="5" t="n">
        <v>777005</v>
      </c>
    </row>
    <row r="29" spans="1:8">
      <c r="A29" s="3" t="s">
        <v>54</v>
      </c>
    </row>
    <row r="30" spans="1:8">
      <c r="A30" s="4" t="s">
        <v>554</v>
      </c>
      <c r="B30" s="5" t="n">
        <v>101</v>
      </c>
      <c r="F30" s="5" t="n">
        <v>101</v>
      </c>
    </row>
    <row r="31" spans="1:8">
      <c r="A31" s="4" t="s">
        <v>58</v>
      </c>
      <c r="B31" s="5" t="n">
        <v>547593</v>
      </c>
      <c r="F31" s="5" t="n">
        <v>776904</v>
      </c>
    </row>
    <row r="32" spans="1:8">
      <c r="A32" s="4" t="s">
        <v>59</v>
      </c>
      <c r="B32" s="6" t="n">
        <v>547694</v>
      </c>
      <c r="F32" s="6" t="n">
        <v>77700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2</v>
      </c>
      <c r="B1" s="2" t="s">
        <v>1</v>
      </c>
    </row>
    <row r="2" spans="1:4">
      <c r="B2" s="2" t="s">
        <v>62</v>
      </c>
      <c r="C2" s="2" t="s">
        <v>63</v>
      </c>
      <c r="D2" s="2" t="s">
        <v>69</v>
      </c>
    </row>
    <row r="3" spans="1:4">
      <c r="A3" s="3" t="s">
        <v>563</v>
      </c>
    </row>
    <row r="4" spans="1:4">
      <c r="A4" s="4" t="s">
        <v>70</v>
      </c>
      <c r="B4" s="6" t="n">
        <v>0</v>
      </c>
      <c r="C4" s="6" t="n">
        <v>0</v>
      </c>
      <c r="D4" s="6" t="n">
        <v>0</v>
      </c>
    </row>
    <row r="5" spans="1:4">
      <c r="A5" s="4" t="s">
        <v>73</v>
      </c>
      <c r="B5" s="5" t="n">
        <v>16754</v>
      </c>
      <c r="C5" s="5" t="n">
        <v>16413</v>
      </c>
      <c r="D5" s="5" t="n">
        <v>23874</v>
      </c>
    </row>
    <row r="6" spans="1:4">
      <c r="A6" s="4" t="s">
        <v>564</v>
      </c>
      <c r="B6" s="5" t="n">
        <v>171809</v>
      </c>
      <c r="C6" s="5" t="n">
        <v>141341</v>
      </c>
      <c r="D6" s="5" t="n">
        <v>540921</v>
      </c>
    </row>
    <row r="7" spans="1:4">
      <c r="A7" s="4" t="s">
        <v>78</v>
      </c>
      <c r="B7" s="5" t="n">
        <v>14485</v>
      </c>
      <c r="C7" s="5" t="n">
        <v>2137</v>
      </c>
      <c r="D7" s="5" t="n">
        <v>7183</v>
      </c>
    </row>
    <row r="8" spans="1:4">
      <c r="A8" s="4" t="s">
        <v>435</v>
      </c>
      <c r="B8" s="5" t="n">
        <v>2435</v>
      </c>
      <c r="C8" s="5" t="n">
        <v>524</v>
      </c>
      <c r="D8" s="5" t="n">
        <v>1123</v>
      </c>
    </row>
    <row r="9" spans="1:4">
      <c r="A9" s="4" t="s">
        <v>565</v>
      </c>
      <c r="B9" s="5" t="n">
        <v>177974</v>
      </c>
      <c r="C9" s="5" t="n">
        <v>139895</v>
      </c>
      <c r="D9" s="5" t="n">
        <v>692042</v>
      </c>
    </row>
    <row r="10" spans="1:4">
      <c r="A10" s="4" t="s">
        <v>555</v>
      </c>
    </row>
    <row r="11" spans="1:4">
      <c r="A11" s="3" t="s">
        <v>563</v>
      </c>
    </row>
    <row r="12" spans="1:4">
      <c r="A12" s="4" t="s">
        <v>70</v>
      </c>
      <c r="B12" s="5" t="n">
        <v>0</v>
      </c>
      <c r="C12" s="5" t="n">
        <v>0</v>
      </c>
      <c r="D12" s="5" t="n">
        <v>0</v>
      </c>
    </row>
    <row r="13" spans="1:4">
      <c r="A13" s="4" t="s">
        <v>73</v>
      </c>
      <c r="B13" s="5" t="n">
        <v>16573</v>
      </c>
      <c r="C13" s="5" t="n">
        <v>5689</v>
      </c>
      <c r="D13" s="5" t="n">
        <v>17866</v>
      </c>
    </row>
    <row r="14" spans="1:4">
      <c r="A14" s="4" t="s">
        <v>564</v>
      </c>
      <c r="B14" s="5" t="n">
        <v>165506</v>
      </c>
      <c r="C14" s="5" t="n">
        <v>141341</v>
      </c>
      <c r="D14" s="5" t="n">
        <v>1149128</v>
      </c>
    </row>
    <row r="15" spans="1:4">
      <c r="A15" s="4" t="s">
        <v>566</v>
      </c>
      <c r="B15" s="5" t="n">
        <v>-3564</v>
      </c>
      <c r="C15" s="5" t="n">
        <v>-5937</v>
      </c>
      <c r="D15" s="5" t="n">
        <v>-10573</v>
      </c>
    </row>
    <row r="16" spans="1:4">
      <c r="A16" s="4" t="s">
        <v>78</v>
      </c>
      <c r="B16" s="5" t="n">
        <v>178515</v>
      </c>
      <c r="C16" s="5" t="n">
        <v>141093</v>
      </c>
      <c r="D16" s="5" t="n">
        <v>1156421</v>
      </c>
    </row>
    <row r="17" spans="1:4">
      <c r="A17" s="4" t="s">
        <v>435</v>
      </c>
      <c r="B17" s="5" t="n">
        <v>-4155</v>
      </c>
      <c r="C17" s="5" t="n">
        <v>0</v>
      </c>
      <c r="D17" s="5" t="n">
        <v>0</v>
      </c>
    </row>
    <row r="18" spans="1:4">
      <c r="A18" s="4" t="s">
        <v>565</v>
      </c>
      <c r="B18" s="6" t="n">
        <v>174360</v>
      </c>
      <c r="C18" s="6" t="n">
        <v>141093</v>
      </c>
      <c r="D18" s="6" t="n">
        <v>1156421</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567</v>
      </c>
      <c r="B1" s="2" t="s">
        <v>351</v>
      </c>
      <c r="D1" s="2" t="s">
        <v>1</v>
      </c>
    </row>
    <row r="2" spans="1:6">
      <c r="B2" s="2" t="s">
        <v>451</v>
      </c>
      <c r="C2" s="2" t="s">
        <v>452</v>
      </c>
      <c r="D2" s="2" t="s">
        <v>34</v>
      </c>
      <c r="E2" s="2" t="s">
        <v>35</v>
      </c>
      <c r="F2" s="2" t="s">
        <v>121</v>
      </c>
    </row>
    <row r="3" spans="1:6">
      <c r="A3" s="3" t="s">
        <v>568</v>
      </c>
    </row>
    <row r="4" spans="1:6">
      <c r="A4" s="4" t="s">
        <v>123</v>
      </c>
      <c r="D4" s="6" t="n">
        <v>177974</v>
      </c>
      <c r="E4" s="6" t="n">
        <v>139895</v>
      </c>
      <c r="F4" s="6" t="n">
        <v>692042</v>
      </c>
    </row>
    <row r="5" spans="1:6">
      <c r="A5" s="3" t="s">
        <v>126</v>
      </c>
    </row>
    <row r="6" spans="1:6">
      <c r="A6" s="4" t="s">
        <v>564</v>
      </c>
      <c r="D6" s="5" t="n">
        <v>-171809</v>
      </c>
      <c r="E6" s="5" t="n">
        <v>-141341</v>
      </c>
      <c r="F6" s="5" t="n">
        <v>-540921</v>
      </c>
    </row>
    <row r="7" spans="1:6">
      <c r="A7" s="3" t="s">
        <v>569</v>
      </c>
    </row>
    <row r="8" spans="1:6">
      <c r="A8" s="4" t="s">
        <v>135</v>
      </c>
      <c r="D8" s="5" t="n">
        <v>22179</v>
      </c>
      <c r="E8" s="5" t="n">
        <v>8220</v>
      </c>
      <c r="F8" s="5" t="n">
        <v>-3129</v>
      </c>
    </row>
    <row r="9" spans="1:6">
      <c r="A9" s="3" t="s">
        <v>570</v>
      </c>
    </row>
    <row r="10" spans="1:6">
      <c r="A10" s="4" t="s">
        <v>571</v>
      </c>
      <c r="B10" s="6" t="n">
        <v>131686</v>
      </c>
      <c r="C10" s="10" t="n">
        <v>113250</v>
      </c>
      <c r="D10" s="5" t="n">
        <v>350655</v>
      </c>
      <c r="E10" s="5" t="n">
        <v>131686</v>
      </c>
      <c r="F10" s="5" t="n">
        <v>703363</v>
      </c>
    </row>
    <row r="11" spans="1:6">
      <c r="A11" s="4" t="s">
        <v>141</v>
      </c>
      <c r="D11" s="5" t="n">
        <v>350655</v>
      </c>
      <c r="E11" s="5" t="n">
        <v>131686</v>
      </c>
      <c r="F11" s="5" t="n">
        <v>703908</v>
      </c>
    </row>
    <row r="12" spans="1:6">
      <c r="A12" s="3" t="s">
        <v>572</v>
      </c>
    </row>
    <row r="13" spans="1:6">
      <c r="A13" s="4" t="s">
        <v>111</v>
      </c>
      <c r="D13" s="5" t="n">
        <v>-403669</v>
      </c>
      <c r="E13" s="5" t="n">
        <v>-151376</v>
      </c>
      <c r="F13" s="5" t="n">
        <v>-837614</v>
      </c>
    </row>
    <row r="14" spans="1:6">
      <c r="A14" s="4" t="s">
        <v>145</v>
      </c>
      <c r="D14" s="5" t="n">
        <v>-403669</v>
      </c>
      <c r="E14" s="5" t="n">
        <v>-151376</v>
      </c>
      <c r="F14" s="5" t="n">
        <v>-837614</v>
      </c>
    </row>
    <row r="15" spans="1:6">
      <c r="A15" s="4" t="s">
        <v>146</v>
      </c>
      <c r="D15" s="5" t="n">
        <v>-128941</v>
      </c>
      <c r="E15" s="5" t="n">
        <v>-90322</v>
      </c>
      <c r="F15" s="5" t="n">
        <v>24351</v>
      </c>
    </row>
    <row r="16" spans="1:6">
      <c r="A16" s="4" t="s">
        <v>148</v>
      </c>
      <c r="D16" s="5" t="n">
        <v>300588</v>
      </c>
      <c r="E16" s="5" t="n">
        <v>486222</v>
      </c>
      <c r="F16" s="5" t="n">
        <v>475361</v>
      </c>
    </row>
    <row r="17" spans="1:6">
      <c r="A17" s="4" t="s">
        <v>149</v>
      </c>
      <c r="D17" s="5" t="n">
        <v>272820</v>
      </c>
      <c r="E17" s="5" t="n">
        <v>300588</v>
      </c>
      <c r="F17" s="5" t="n">
        <v>486222</v>
      </c>
    </row>
    <row r="18" spans="1:6">
      <c r="A18" s="3" t="s">
        <v>152</v>
      </c>
    </row>
    <row r="19" spans="1:6">
      <c r="A19" s="4" t="s">
        <v>77</v>
      </c>
      <c r="D19" s="5" t="n">
        <v>3082</v>
      </c>
      <c r="E19" s="5" t="n">
        <v>2213</v>
      </c>
      <c r="F19" s="5" t="n">
        <v>1236</v>
      </c>
    </row>
    <row r="20" spans="1:6">
      <c r="A20" s="3" t="s">
        <v>154</v>
      </c>
    </row>
    <row r="21" spans="1:6">
      <c r="A21" s="4" t="s">
        <v>155</v>
      </c>
      <c r="D21" s="5" t="n">
        <v>165506</v>
      </c>
      <c r="E21" s="5" t="n">
        <v>141341</v>
      </c>
      <c r="F21" s="5" t="n">
        <v>131686</v>
      </c>
    </row>
    <row r="22" spans="1:6">
      <c r="A22" s="4" t="s">
        <v>555</v>
      </c>
    </row>
    <row r="23" spans="1:6">
      <c r="A23" s="3" t="s">
        <v>568</v>
      </c>
    </row>
    <row r="24" spans="1:6">
      <c r="A24" s="4" t="s">
        <v>123</v>
      </c>
      <c r="D24" s="5" t="n">
        <v>174360</v>
      </c>
      <c r="E24" s="5" t="n">
        <v>141093</v>
      </c>
      <c r="F24" s="5" t="n">
        <v>1156421</v>
      </c>
    </row>
    <row r="25" spans="1:6">
      <c r="A25" s="3" t="s">
        <v>126</v>
      </c>
    </row>
    <row r="26" spans="1:6">
      <c r="A26" s="4" t="s">
        <v>564</v>
      </c>
      <c r="D26" s="5" t="n">
        <v>-165506</v>
      </c>
      <c r="E26" s="5" t="n">
        <v>-141341</v>
      </c>
      <c r="F26" s="5" t="n">
        <v>-1149128</v>
      </c>
    </row>
    <row r="27" spans="1:6">
      <c r="A27" s="3" t="s">
        <v>569</v>
      </c>
    </row>
    <row r="28" spans="1:6">
      <c r="A28" s="4" t="s">
        <v>557</v>
      </c>
      <c r="D28" s="5" t="n">
        <v>312</v>
      </c>
      <c r="E28" s="5" t="n">
        <v>-882</v>
      </c>
      <c r="F28" s="5" t="n">
        <v>999</v>
      </c>
    </row>
    <row r="29" spans="1:6">
      <c r="A29" s="4" t="s">
        <v>348</v>
      </c>
      <c r="D29" s="5" t="n">
        <v>-237</v>
      </c>
      <c r="E29" s="5" t="n">
        <v>-534</v>
      </c>
      <c r="F29" s="5" t="n">
        <v>-4516</v>
      </c>
    </row>
    <row r="30" spans="1:6">
      <c r="A30" s="4" t="s">
        <v>573</v>
      </c>
      <c r="D30" s="5" t="n">
        <v>4155</v>
      </c>
    </row>
    <row r="31" spans="1:6">
      <c r="A31" s="4" t="s">
        <v>135</v>
      </c>
      <c r="D31" s="5" t="n">
        <v>13084</v>
      </c>
      <c r="E31" s="5" t="n">
        <v>-1664</v>
      </c>
      <c r="F31" s="5" t="n">
        <v>3776</v>
      </c>
    </row>
    <row r="32" spans="1:6">
      <c r="A32" s="3" t="s">
        <v>570</v>
      </c>
    </row>
    <row r="33" spans="1:6">
      <c r="A33" s="4" t="s">
        <v>571</v>
      </c>
      <c r="D33" s="5" t="n">
        <v>141341</v>
      </c>
      <c r="E33" s="5" t="n">
        <v>131686</v>
      </c>
      <c r="F33" s="5" t="n">
        <v>1017442</v>
      </c>
    </row>
    <row r="34" spans="1:6">
      <c r="A34" s="4" t="s">
        <v>141</v>
      </c>
      <c r="D34" s="5" t="n">
        <v>141341</v>
      </c>
      <c r="E34" s="5" t="n">
        <v>131686</v>
      </c>
      <c r="F34" s="5" t="n">
        <v>1017442</v>
      </c>
    </row>
    <row r="35" spans="1:6">
      <c r="A35" s="3" t="s">
        <v>572</v>
      </c>
    </row>
    <row r="36" spans="1:6">
      <c r="A36" s="4" t="s">
        <v>574</v>
      </c>
      <c r="D36" s="5" t="n">
        <v>223200</v>
      </c>
      <c r="E36" s="5" t="n">
        <v>-99060</v>
      </c>
      <c r="F36" s="5" t="n">
        <v>22300</v>
      </c>
    </row>
    <row r="37" spans="1:6">
      <c r="A37" s="4" t="s">
        <v>111</v>
      </c>
      <c r="D37" s="5" t="n">
        <v>-403669</v>
      </c>
      <c r="E37" s="5" t="n">
        <v>-151376</v>
      </c>
      <c r="F37" s="5" t="n">
        <v>-837614</v>
      </c>
    </row>
    <row r="38" spans="1:6">
      <c r="A38" s="4" t="s">
        <v>145</v>
      </c>
      <c r="D38" s="5" t="n">
        <v>-180469</v>
      </c>
      <c r="E38" s="5" t="n">
        <v>-250436</v>
      </c>
      <c r="F38" s="5" t="n">
        <v>-815314</v>
      </c>
    </row>
    <row r="39" spans="1:6">
      <c r="A39" s="4" t="s">
        <v>146</v>
      </c>
      <c r="D39" s="5" t="n">
        <v>-26044</v>
      </c>
      <c r="E39" s="5" t="n">
        <v>-120414</v>
      </c>
      <c r="F39" s="5" t="n">
        <v>205904</v>
      </c>
    </row>
    <row r="40" spans="1:6">
      <c r="A40" s="4" t="s">
        <v>148</v>
      </c>
      <c r="D40" s="5" t="n">
        <v>274094</v>
      </c>
      <c r="E40" s="5" t="n">
        <v>394508</v>
      </c>
      <c r="F40" s="5" t="n">
        <v>188604</v>
      </c>
    </row>
    <row r="41" spans="1:6">
      <c r="A41" s="4" t="s">
        <v>149</v>
      </c>
      <c r="D41" s="5" t="n">
        <v>248050</v>
      </c>
      <c r="E41" s="5" t="n">
        <v>274094</v>
      </c>
      <c r="F41" s="5" t="n">
        <v>394508</v>
      </c>
    </row>
    <row r="42" spans="1:6">
      <c r="A42" s="3" t="s">
        <v>152</v>
      </c>
    </row>
    <row r="43" spans="1:6">
      <c r="A43" s="4" t="s">
        <v>77</v>
      </c>
      <c r="D43" s="5" t="n">
        <v>3019</v>
      </c>
      <c r="E43" s="5" t="n">
        <v>2089</v>
      </c>
      <c r="F43" s="5" t="n">
        <v>857</v>
      </c>
    </row>
    <row r="44" spans="1:6">
      <c r="A44" s="3" t="s">
        <v>154</v>
      </c>
    </row>
    <row r="45" spans="1:6">
      <c r="A45" s="4" t="s">
        <v>155</v>
      </c>
      <c r="D45" s="6" t="n">
        <v>165506</v>
      </c>
      <c r="E45" s="6" t="n">
        <v>141341</v>
      </c>
      <c r="F45" s="6" t="n">
        <v>131686</v>
      </c>
    </row>
  </sheetData>
  <mergeCells count="3">
    <mergeCell ref="A1:A2"/>
    <mergeCell ref="B1:C1"/>
    <mergeCell ref="D1:F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5</v>
      </c>
      <c r="B1" s="2" t="s">
        <v>62</v>
      </c>
      <c r="C1" s="2" t="s">
        <v>63</v>
      </c>
    </row>
    <row r="2" spans="1:3">
      <c r="A2" s="3" t="s">
        <v>576</v>
      </c>
    </row>
    <row r="3" spans="1:3">
      <c r="A3" s="4" t="s">
        <v>577</v>
      </c>
      <c r="B3" s="7" t="n">
        <v>0.001</v>
      </c>
      <c r="C3" s="7" t="n">
        <v>0.001</v>
      </c>
    </row>
    <row r="4" spans="1:3">
      <c r="A4" s="4" t="s">
        <v>578</v>
      </c>
      <c r="B4" s="5" t="n">
        <v>100000000</v>
      </c>
      <c r="C4" s="5" t="n">
        <v>100000000</v>
      </c>
    </row>
    <row r="5" spans="1:3">
      <c r="A5" s="4" t="s">
        <v>579</v>
      </c>
      <c r="B5" s="5" t="n">
        <v>12938128</v>
      </c>
      <c r="C5" s="5" t="n">
        <v>12938128</v>
      </c>
    </row>
    <row r="6" spans="1:3">
      <c r="A6" s="4" t="s">
        <v>580</v>
      </c>
      <c r="B6" s="5" t="n">
        <v>12938128</v>
      </c>
      <c r="C6" s="5" t="n">
        <v>12938128</v>
      </c>
    </row>
    <row r="7" spans="1:3">
      <c r="A7" s="4" t="s">
        <v>555</v>
      </c>
    </row>
    <row r="8" spans="1:3">
      <c r="A8" s="3" t="s">
        <v>576</v>
      </c>
    </row>
    <row r="9" spans="1:3">
      <c r="A9" s="4" t="s">
        <v>577</v>
      </c>
      <c r="B9" s="7" t="n">
        <v>0.001</v>
      </c>
      <c r="C9" s="7" t="n">
        <v>0.001</v>
      </c>
    </row>
    <row r="10" spans="1:3">
      <c r="A10" s="4" t="s">
        <v>578</v>
      </c>
      <c r="B10" s="5" t="n">
        <v>100000000</v>
      </c>
      <c r="C10" s="5" t="n">
        <v>100000000</v>
      </c>
    </row>
    <row r="11" spans="1:3">
      <c r="A11" s="4" t="s">
        <v>579</v>
      </c>
      <c r="B11" s="5" t="n">
        <v>12938128</v>
      </c>
      <c r="C11" s="5" t="n">
        <v>12938128</v>
      </c>
    </row>
    <row r="12" spans="1:3">
      <c r="A12" s="4" t="s">
        <v>580</v>
      </c>
      <c r="B12" s="5" t="n">
        <v>12938128</v>
      </c>
      <c r="C12" s="5" t="n">
        <v>1293812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20</v>
      </c>
      <c r="B1" s="2" t="s">
        <v>1</v>
      </c>
    </row>
    <row r="2" spans="1:4">
      <c r="B2" s="2" t="s">
        <v>34</v>
      </c>
      <c r="C2" s="2" t="s">
        <v>35</v>
      </c>
      <c r="D2" s="2" t="s">
        <v>121</v>
      </c>
    </row>
    <row r="3" spans="1:4">
      <c r="A3" s="3" t="s">
        <v>122</v>
      </c>
    </row>
    <row r="4" spans="1:4">
      <c r="A4" s="4" t="s">
        <v>123</v>
      </c>
      <c r="B4" s="6" t="n">
        <v>177974</v>
      </c>
      <c r="C4" s="6" t="n">
        <v>139895</v>
      </c>
      <c r="D4" s="6" t="n">
        <v>692042</v>
      </c>
    </row>
    <row r="5" spans="1:4">
      <c r="A5" s="4" t="s">
        <v>124</v>
      </c>
      <c r="B5" s="5" t="n">
        <v>-165924</v>
      </c>
      <c r="C5" s="5" t="n">
        <v>-138282</v>
      </c>
      <c r="D5" s="5" t="n">
        <v>-685982</v>
      </c>
    </row>
    <row r="6" spans="1:4">
      <c r="A6" s="4" t="s">
        <v>125</v>
      </c>
      <c r="B6" s="5" t="n">
        <v>12050</v>
      </c>
      <c r="C6" s="5" t="n">
        <v>1613</v>
      </c>
      <c r="D6" s="5" t="n">
        <v>6060</v>
      </c>
    </row>
    <row r="7" spans="1:4">
      <c r="A7" s="3" t="s">
        <v>126</v>
      </c>
    </row>
    <row r="8" spans="1:4">
      <c r="A8" s="4" t="s">
        <v>127</v>
      </c>
      <c r="B8" s="5" t="n">
        <v>7984</v>
      </c>
      <c r="C8" s="5" t="n">
        <v>8176</v>
      </c>
      <c r="D8" s="5" t="n">
        <v>8376</v>
      </c>
    </row>
    <row r="9" spans="1:4">
      <c r="A9" s="4" t="s">
        <v>128</v>
      </c>
      <c r="B9" s="5" t="n">
        <v>0</v>
      </c>
      <c r="C9" s="5" t="n">
        <v>0</v>
      </c>
      <c r="D9" s="5" t="n">
        <v>-545</v>
      </c>
    </row>
    <row r="10" spans="1:4">
      <c r="A10" s="3" t="s">
        <v>129</v>
      </c>
    </row>
    <row r="11" spans="1:4">
      <c r="A11" s="4" t="s">
        <v>130</v>
      </c>
      <c r="B11" s="5" t="n">
        <v>-309</v>
      </c>
      <c r="C11" s="5" t="n">
        <v>-435</v>
      </c>
      <c r="D11" s="5" t="n">
        <v>1236</v>
      </c>
    </row>
    <row r="12" spans="1:4">
      <c r="A12" s="4" t="s">
        <v>131</v>
      </c>
      <c r="B12" s="5" t="n">
        <v>19</v>
      </c>
      <c r="C12" s="5" t="n">
        <v>-1658</v>
      </c>
      <c r="D12" s="5" t="n">
        <v>-19803</v>
      </c>
    </row>
    <row r="13" spans="1:4">
      <c r="A13" s="4" t="s">
        <v>132</v>
      </c>
      <c r="B13" s="5" t="n">
        <v>2435</v>
      </c>
      <c r="C13" s="5" t="n">
        <v>524</v>
      </c>
      <c r="D13" s="5" t="n">
        <v>1547</v>
      </c>
    </row>
    <row r="14" spans="1:4">
      <c r="A14" s="4" t="s">
        <v>133</v>
      </c>
      <c r="B14" s="5" t="n">
        <v>22179</v>
      </c>
      <c r="C14" s="5" t="n">
        <v>8220</v>
      </c>
      <c r="D14" s="5" t="n">
        <v>-3129</v>
      </c>
    </row>
    <row r="15" spans="1:4">
      <c r="A15" s="4" t="s">
        <v>134</v>
      </c>
      <c r="B15" s="5" t="n">
        <v>3304</v>
      </c>
      <c r="C15" s="5" t="n">
        <v>-29909</v>
      </c>
      <c r="D15" s="5" t="n">
        <v>195060</v>
      </c>
    </row>
    <row r="16" spans="1:4">
      <c r="A16" s="4" t="s">
        <v>135</v>
      </c>
      <c r="B16" s="5" t="n">
        <v>25483</v>
      </c>
      <c r="C16" s="5" t="n">
        <v>-21689</v>
      </c>
      <c r="D16" s="5" t="n">
        <v>191931</v>
      </c>
    </row>
    <row r="17" spans="1:4">
      <c r="A17" s="3" t="s">
        <v>136</v>
      </c>
    </row>
    <row r="18" spans="1:4">
      <c r="A18" s="4" t="s">
        <v>137</v>
      </c>
      <c r="B18" s="5" t="n">
        <v>0</v>
      </c>
      <c r="C18" s="5" t="n">
        <v>0</v>
      </c>
      <c r="D18" s="5" t="n">
        <v>545</v>
      </c>
    </row>
    <row r="19" spans="1:4">
      <c r="A19" s="4" t="s">
        <v>138</v>
      </c>
      <c r="B19" s="5" t="n">
        <v>350655</v>
      </c>
      <c r="C19" s="5" t="n">
        <v>131686</v>
      </c>
      <c r="D19" s="5" t="n">
        <v>703363</v>
      </c>
    </row>
    <row r="20" spans="1:4">
      <c r="A20" s="4" t="s">
        <v>139</v>
      </c>
      <c r="B20" s="5" t="n">
        <v>350655</v>
      </c>
      <c r="C20" s="5" t="n">
        <v>131686</v>
      </c>
      <c r="D20" s="5" t="n">
        <v>703908</v>
      </c>
    </row>
    <row r="21" spans="1:4">
      <c r="A21" s="4" t="s">
        <v>140</v>
      </c>
      <c r="B21" s="5" t="n">
        <v>-101410</v>
      </c>
      <c r="C21" s="5" t="n">
        <v>-48943</v>
      </c>
      <c r="D21" s="5" t="n">
        <v>-28059</v>
      </c>
    </row>
    <row r="22" spans="1:4">
      <c r="A22" s="4" t="s">
        <v>141</v>
      </c>
      <c r="B22" s="5" t="n">
        <v>249245</v>
      </c>
      <c r="C22" s="5" t="n">
        <v>82743</v>
      </c>
      <c r="D22" s="5" t="n">
        <v>675849</v>
      </c>
    </row>
    <row r="23" spans="1:4">
      <c r="A23" s="3" t="s">
        <v>142</v>
      </c>
    </row>
    <row r="24" spans="1:4">
      <c r="A24" s="4" t="s">
        <v>143</v>
      </c>
      <c r="B24" s="5" t="n">
        <v>-403669</v>
      </c>
      <c r="C24" s="5" t="n">
        <v>-151376</v>
      </c>
      <c r="D24" s="5" t="n">
        <v>-837614</v>
      </c>
    </row>
    <row r="25" spans="1:4">
      <c r="A25" s="4" t="s">
        <v>144</v>
      </c>
      <c r="B25" s="5" t="n">
        <v>-403669</v>
      </c>
      <c r="C25" s="5" t="n">
        <v>-151376</v>
      </c>
      <c r="D25" s="5" t="n">
        <v>-837614</v>
      </c>
    </row>
    <row r="26" spans="1:4">
      <c r="A26" s="4" t="s">
        <v>140</v>
      </c>
      <c r="B26" s="5" t="n">
        <v>0</v>
      </c>
      <c r="C26" s="5" t="n">
        <v>0</v>
      </c>
      <c r="D26" s="5" t="n">
        <v>-5815</v>
      </c>
    </row>
    <row r="27" spans="1:4">
      <c r="A27" s="4" t="s">
        <v>145</v>
      </c>
      <c r="B27" s="5" t="n">
        <v>-403669</v>
      </c>
      <c r="C27" s="5" t="n">
        <v>-151376</v>
      </c>
      <c r="D27" s="5" t="n">
        <v>-843429</v>
      </c>
    </row>
    <row r="28" spans="1:4">
      <c r="A28" s="4" t="s">
        <v>146</v>
      </c>
      <c r="B28" s="5" t="n">
        <v>-128941</v>
      </c>
      <c r="C28" s="5" t="n">
        <v>-90322</v>
      </c>
      <c r="D28" s="5" t="n">
        <v>24351</v>
      </c>
    </row>
    <row r="29" spans="1:4">
      <c r="A29" s="4" t="s">
        <v>147</v>
      </c>
      <c r="B29" s="5" t="n">
        <v>6674</v>
      </c>
      <c r="C29" s="5" t="n">
        <v>-813</v>
      </c>
      <c r="D29" s="5" t="n">
        <v>-13490</v>
      </c>
    </row>
    <row r="30" spans="1:4">
      <c r="A30" s="4" t="s">
        <v>148</v>
      </c>
      <c r="B30" s="5" t="n">
        <v>300588</v>
      </c>
      <c r="C30" s="5" t="n">
        <v>486222</v>
      </c>
      <c r="D30" s="5" t="n">
        <v>475361</v>
      </c>
    </row>
    <row r="31" spans="1:4">
      <c r="A31" s="4" t="s">
        <v>149</v>
      </c>
      <c r="B31" s="5" t="n">
        <v>272820</v>
      </c>
      <c r="C31" s="5" t="n">
        <v>300588</v>
      </c>
      <c r="D31" s="5" t="n">
        <v>486222</v>
      </c>
    </row>
    <row r="32" spans="1:4">
      <c r="A32" s="4" t="s">
        <v>150</v>
      </c>
      <c r="B32" s="5" t="n">
        <v>0</v>
      </c>
      <c r="C32" s="5" t="n">
        <v>-94499</v>
      </c>
      <c r="D32" s="5" t="n">
        <v>-335419</v>
      </c>
    </row>
    <row r="33" spans="1:4">
      <c r="A33" s="4" t="s">
        <v>151</v>
      </c>
      <c r="B33" s="5" t="n">
        <v>272820</v>
      </c>
      <c r="C33" s="5" t="n">
        <v>300588</v>
      </c>
      <c r="D33" s="5" t="n">
        <v>150803</v>
      </c>
    </row>
    <row r="34" spans="1:4">
      <c r="A34" s="3" t="s">
        <v>152</v>
      </c>
    </row>
    <row r="35" spans="1:4">
      <c r="A35" s="4" t="s">
        <v>77</v>
      </c>
      <c r="B35" s="5" t="n">
        <v>3082</v>
      </c>
      <c r="C35" s="5" t="n">
        <v>2213</v>
      </c>
      <c r="D35" s="5" t="n">
        <v>1236</v>
      </c>
    </row>
    <row r="36" spans="1:4">
      <c r="A36" s="4" t="s">
        <v>153</v>
      </c>
      <c r="B36" s="5" t="n">
        <v>0</v>
      </c>
      <c r="C36" s="5" t="n">
        <v>0</v>
      </c>
      <c r="D36" s="5" t="n">
        <v>0</v>
      </c>
    </row>
    <row r="37" spans="1:4">
      <c r="A37" s="3" t="s">
        <v>154</v>
      </c>
    </row>
    <row r="38" spans="1:4">
      <c r="A38" s="4" t="s">
        <v>155</v>
      </c>
      <c r="B38" s="6" t="n">
        <v>165506</v>
      </c>
      <c r="C38" s="6" t="n">
        <v>141341</v>
      </c>
      <c r="D38" s="6" t="n">
        <v>13168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156</v>
      </c>
      <c r="B1" s="2" t="s">
        <v>1</v>
      </c>
    </row>
    <row r="2" spans="1:3">
      <c r="B2" s="2" t="s">
        <v>62</v>
      </c>
      <c r="C2" s="2" t="s">
        <v>69</v>
      </c>
    </row>
    <row r="3" spans="1:3">
      <c r="A3" s="4" t="s">
        <v>157</v>
      </c>
      <c r="B3" s="6" t="n">
        <v>49666</v>
      </c>
      <c r="C3" s="6" t="n">
        <v>31407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58</v>
      </c>
      <c r="B1" s="2" t="s">
        <v>1</v>
      </c>
    </row>
    <row r="2" spans="1:2">
      <c r="B2" s="2" t="s">
        <v>62</v>
      </c>
    </row>
    <row r="3" spans="1:2">
      <c r="A3" s="3" t="s">
        <v>159</v>
      </c>
    </row>
    <row r="4" spans="1:2">
      <c r="A4" s="4" t="s">
        <v>160</v>
      </c>
      <c r="B4"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5T08:30:30Z</dcterms:created>
  <dcterms:modified xmlns:dcterms="http://purl.org/dc/terms/" xmlns:xsi="http://www.w3.org/2001/XMLSchema-instance" xsi:type="dcterms:W3CDTF">2019-05-15T08:30:30Z</dcterms:modified>
</cp:coreProperties>
</file>